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Interim Unaudited Financial Inf" sheetId="8" r:id="rId8"/>
    <s:sheet name="Assets and Liabilities Measured" sheetId="9" r:id="rId9"/>
    <s:sheet name="Fair Value Measurement of Finan" sheetId="10" r:id="rId10"/>
    <s:sheet name="Real Estate Investments" sheetId="11" r:id="rId11"/>
    <s:sheet name="Real Estate Held for Sale" sheetId="12" r:id="rId12"/>
    <s:sheet name="Variable Interest Entities" sheetId="13" r:id="rId13"/>
    <s:sheet name="Notes Payable" sheetId="14" r:id="rId14"/>
    <s:sheet name="Related Party Transactions" sheetId="15" r:id="rId15"/>
    <s:sheet name="Supplemental Cash Flow Informat" sheetId="16" r:id="rId16"/>
    <s:sheet name="Summary of Significant Accounti" sheetId="17" r:id="rId17"/>
    <s:sheet name="Commitments and Contingencies (" sheetId="18" r:id="rId18"/>
    <s:sheet name="Summary of Significant Accoun19" sheetId="19" r:id="rId19"/>
    <s:sheet name="Assets and Liabilities Measur20" sheetId="20" r:id="rId20"/>
    <s:sheet name="Real Estate Investments (Tables" sheetId="21" r:id="rId21"/>
    <s:sheet name="Real Estate Held for Sale (Tabl" sheetId="22" r:id="rId22"/>
    <s:sheet name="Notes Payable (Tables)" sheetId="23" r:id="rId23"/>
    <s:sheet name="Supplemental Cash Flow Inform24" sheetId="24" r:id="rId24"/>
    <s:sheet name="Business (Details)"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Assets and Liabilities Measur32" sheetId="32" r:id="rId32"/>
    <s:sheet name="Assets and Liabilities Measur33" sheetId="33" r:id="rId33"/>
    <s:sheet name="Assets and Liabilities Measur34" sheetId="34" r:id="rId34"/>
    <s:sheet name="Fair Value Measurement of Fin35" sheetId="35" r:id="rId35"/>
    <s:sheet name="Real Estate Investments (Detail" sheetId="36" r:id="rId36"/>
    <s:sheet name="Real Estate Investments Real Es" sheetId="37" r:id="rId37"/>
    <s:sheet name="Real Estate Investments Real 38" sheetId="38" r:id="rId38"/>
    <s:sheet name="Real Estate Investments Real 39" sheetId="39" r:id="rId39"/>
    <s:sheet name="Real Estate Investments - Uncon" sheetId="40" r:id="rId40"/>
    <s:sheet name="Real Estate Held for Sale (Deta" sheetId="41" r:id="rId41"/>
    <s:sheet name="Notes Payable Notes Payable (De" sheetId="42" r:id="rId42"/>
    <s:sheet name="Notes Payable Notes Payable - A" sheetId="43" r:id="rId43"/>
    <s:sheet name="Notes Payable Notes Payable - N" sheetId="44" r:id="rId44"/>
    <s:sheet name="Notes Payable Notes Payable - C" sheetId="45" r:id="rId45"/>
    <s:sheet name="Notes Payable Notes Payable - F" sheetId="46" r:id="rId46"/>
    <s:sheet name="Commitments and Contingencies C" sheetId="47" r:id="rId47"/>
    <s:sheet name="Related Party Transactions (Det" sheetId="48" r:id="rId48"/>
    <s:sheet name="Supplemental Cash Flow Inform49" sheetId="49" r:id="rId49"/>
  </s:sheets>
  <s:definedNames/>
  <s:calcPr calcId="124519" calcMode="auto" fullCalcOnLoad="1"/>
</s:workbook>
</file>

<file path=xl/sharedStrings.xml><?xml version="1.0" encoding="utf-8"?>
<sst xmlns="http://schemas.openxmlformats.org/spreadsheetml/2006/main" uniqueCount="600">
  <si>
    <t>Document and Entity Information</t>
  </si>
  <si>
    <t>6 Months Ended</t>
  </si>
  <si>
    <t>Jun. 30, 2016shares</t>
  </si>
  <si>
    <t>Entity Registrant Name</t>
  </si>
  <si>
    <t>Behringer Harvard Opportunity REIT I,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t>
  </si>
  <si>
    <t>Jun. 30, 2016</t>
  </si>
  <si>
    <t>Dec. 31, 2015</t>
  </si>
  <si>
    <t>Real estate</t>
  </si>
  <si>
    <t>Land and improvements, net</t>
  </si>
  <si>
    <t>Buildings and improvements, net</t>
  </si>
  <si>
    <t>Real estate under development</t>
  </si>
  <si>
    <t>Total real estate</t>
  </si>
  <si>
    <t>Real Estate Held-for-sale</t>
  </si>
  <si>
    <t>Condominium inventory</t>
  </si>
  <si>
    <t>Cash and cash equivalents</t>
  </si>
  <si>
    <t>Restricted cash</t>
  </si>
  <si>
    <t>Accounts receivable, net</t>
  </si>
  <si>
    <t>Prepaid expenses and other assets</t>
  </si>
  <si>
    <t>Investments in unconsolidated joint ventures</t>
  </si>
  <si>
    <t>Furniture, fixtures and equipment, net</t>
  </si>
  <si>
    <t>Lease intangibles, net</t>
  </si>
  <si>
    <t>Other intangibles, net</t>
  </si>
  <si>
    <t>Total assets</t>
  </si>
  <si>
    <t>Liabilities and Equity</t>
  </si>
  <si>
    <t>Notes payable, net</t>
  </si>
  <si>
    <t>Accounts payable</t>
  </si>
  <si>
    <t>Payables to related parties</t>
  </si>
  <si>
    <t>Acquired below-market leases, net</t>
  </si>
  <si>
    <t>Accrued and other liabilities</t>
  </si>
  <si>
    <t>Real Estate Liabilities Associated with Assets Held for Development and Sale</t>
  </si>
  <si>
    <t>Total liabilities</t>
  </si>
  <si>
    <t>Commitments and contingencies</t>
  </si>
  <si>
    <t>Behringer Harvard Opportunity REIT I, Inc. Equity:</t>
  </si>
  <si>
    <t>Preferred stock, $.0001 par value per share; 50,000,000 shares authorized, none outstanding</t>
  </si>
  <si>
    <t>Convertible stock, $.0001 par value per share; 1,000 shares authorized, 1,000 shares issued and outstanding</t>
  </si>
  <si>
    <t>Common stock, $.0001 par value per share; 350,000,000 shares authorized, and 56,500,472 shares issued and outstanding at June 30, 2016 and December 31, 2015</t>
  </si>
  <si>
    <t>Additional paid-in capital</t>
  </si>
  <si>
    <t>Accumulated distributions and net loss</t>
  </si>
  <si>
    <t>Accumulated other comprehensive income (loss)</t>
  </si>
  <si>
    <t>Total Behringer Harvard Opportunity REIT I, Inc.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issued</t>
  </si>
  <si>
    <t>Convertible stock, shares outstanding</t>
  </si>
  <si>
    <t>Common stock, par value (in dollars per share)</t>
  </si>
  <si>
    <t>Common stock, shares authorized</t>
  </si>
  <si>
    <t>Common stock, shares issued</t>
  </si>
  <si>
    <t>Common stock, stares outstanding</t>
  </si>
  <si>
    <t>Condensed Consolidated Statements of Operations and Comprehensive Income (Loss) - USD ($) shares in Thousands, $ in Thousands</t>
  </si>
  <si>
    <t>3 Months Ended</t>
  </si>
  <si>
    <t>Jun. 30, 2015</t>
  </si>
  <si>
    <t>Revenues</t>
  </si>
  <si>
    <t>Rental revenue</t>
  </si>
  <si>
    <t>Hotel revenue</t>
  </si>
  <si>
    <t>Sales of Real Estate</t>
  </si>
  <si>
    <t>Total revenues</t>
  </si>
  <si>
    <t>Expenses</t>
  </si>
  <si>
    <t>Property operating expenses</t>
  </si>
  <si>
    <t>Hotel operating expenses</t>
  </si>
  <si>
    <t>Bad debt expense (recovery)</t>
  </si>
  <si>
    <t>Cost of Real Estate Sales</t>
  </si>
  <si>
    <t>Impairment of Real Estate</t>
  </si>
  <si>
    <t>Interest expense</t>
  </si>
  <si>
    <t>Real estate taxes</t>
  </si>
  <si>
    <t>Property management fees</t>
  </si>
  <si>
    <t>Asset management fees</t>
  </si>
  <si>
    <t>General and administrative</t>
  </si>
  <si>
    <t>Depreciation and amortization</t>
  </si>
  <si>
    <t>Total expenses</t>
  </si>
  <si>
    <t>Interest income</t>
  </si>
  <si>
    <t>Other expense, net</t>
  </si>
  <si>
    <t>Gains (Losses) on Extinguishment of Debt from Continuing Operations</t>
  </si>
  <si>
    <t>Loss before gain on sale of real estate, income tax expense and equity in earnings (losses) of unconsolidated joint venture</t>
  </si>
  <si>
    <t>Gain on sale of real estate</t>
  </si>
  <si>
    <t>Income tax expense</t>
  </si>
  <si>
    <t>Equity in earnings (losses) of unconsolidated joint venture</t>
  </si>
  <si>
    <t>Net loss</t>
  </si>
  <si>
    <t>Net loss attributable to the noncontrolling interest</t>
  </si>
  <si>
    <t>Net loss attributable to common shareholders</t>
  </si>
  <si>
    <t>Weighted average shares outstanding:</t>
  </si>
  <si>
    <t>Basic and diluted (in shares)</t>
  </si>
  <si>
    <t>Basic and diluted loss per share (in dollars per share)</t>
  </si>
  <si>
    <t>Comprehensive income (loss)</t>
  </si>
  <si>
    <t>Other comprehensive income (loss):</t>
  </si>
  <si>
    <t>Foreign currency translation gain (loss)</t>
  </si>
  <si>
    <t>Total other comprehensive income (loss)</t>
  </si>
  <si>
    <t>Comprehensive loss</t>
  </si>
  <si>
    <t>Comprehensive loss attributable to the noncontrolling interest</t>
  </si>
  <si>
    <t>Comprehensive loss attributable to common shareholders</t>
  </si>
  <si>
    <t>Condensed Consolidated Statements of Equity - USD ($) $ in Thousands</t>
  </si>
  <si>
    <t>Total</t>
  </si>
  <si>
    <t>Common Stock</t>
  </si>
  <si>
    <t>Additional Paid-In Capital</t>
  </si>
  <si>
    <t>Accumulated Distributions and Net Loss</t>
  </si>
  <si>
    <t>Accumulated Other Comprehensive Income (Loss)</t>
  </si>
  <si>
    <t>Noncontrolling Interest [Member]</t>
  </si>
  <si>
    <t>Convertible Stock</t>
  </si>
  <si>
    <t>Balance (in shares) at Dec. 31, 2014</t>
  </si>
  <si>
    <t>Balance at Dec. 31, 2014</t>
  </si>
  <si>
    <t>Increase (Decrease) in Stockholders' Equity</t>
  </si>
  <si>
    <t>Contributions from noncontrolling interest</t>
  </si>
  <si>
    <t>Other comprehensive income:</t>
  </si>
  <si>
    <t>Balance (in shares) at Jun. 30, 2015</t>
  </si>
  <si>
    <t>Balance at Jun. 30, 2015</t>
  </si>
  <si>
    <t>Balance (in shares) at Dec. 31, 2015</t>
  </si>
  <si>
    <t>Balance at Dec. 31, 2015</t>
  </si>
  <si>
    <t>Balance (in shares) at Jun. 30, 2016</t>
  </si>
  <si>
    <t>Balance at Jun. 30, 2016</t>
  </si>
  <si>
    <t>Condensed Consolidated Statements of Cash Flows - USD ($) $ in Thousands</t>
  </si>
  <si>
    <t>Cash flows from operating activities:</t>
  </si>
  <si>
    <t>Adjustments to reconcile net loss to net cash provided by operating activities:</t>
  </si>
  <si>
    <t>Amortization of deferred financing fees</t>
  </si>
  <si>
    <t>Gain (Loss) on Extinguishment of Debt</t>
  </si>
  <si>
    <t>Gains (Losses) on Extinguishment of Debt</t>
  </si>
  <si>
    <t>Equity in (earnings) losses of unconsolidated joint venture</t>
  </si>
  <si>
    <t>Change in operating assets and liabilities:</t>
  </si>
  <si>
    <t>Accounts receivable</t>
  </si>
  <si>
    <t>Lease intangibles</t>
  </si>
  <si>
    <t>Cash provided by operating activities</t>
  </si>
  <si>
    <t>Cash flows from investing activities:</t>
  </si>
  <si>
    <t>Proceeds from sale of real estate</t>
  </si>
  <si>
    <t>Additions of property and equipment</t>
  </si>
  <si>
    <t>Change in restricted cash</t>
  </si>
  <si>
    <t>Proceeds from Distributions Received from Real Estate Partnerships</t>
  </si>
  <si>
    <t>Cash provided by (used in) investing activities</t>
  </si>
  <si>
    <t>Cash flows from financing activities:</t>
  </si>
  <si>
    <t>Proceeds from notes payable</t>
  </si>
  <si>
    <t>Payments on notes payable</t>
  </si>
  <si>
    <t>Contributions from noncontrolling interest holders</t>
  </si>
  <si>
    <t>Cash provided by (used in) financing activities</t>
  </si>
  <si>
    <t>Net change in cash and cash equivalents</t>
  </si>
  <si>
    <t>Cash and cash equivalents at beginning of the year</t>
  </si>
  <si>
    <t>Cash and cash equivalents at end of the period</t>
  </si>
  <si>
    <t>Business</t>
  </si>
  <si>
    <t>Organization, Consolidation and Presentation of Financial Statements [Abstract]</t>
  </si>
  <si>
    <t>Business Behringer Harvard Opportunity REIT I, Inc. (which may be referred to as the “Company,” “we,” “us,” or “our”) was incorporated in November 2004 as a Maryland corporation and has elected to be taxed, and currently qualifies, as a real estate investment trust (“REIT”) for federal income tax purposes. We operate commercial real estate and real estate-related assets located in and outside the United States. With our opportunistic and value-add investment strategy, we have focused generally on acquiring properties with significant possibilities for capital appreciation, such as those requiring development, redevelopment, or repositioning, or those located in markets and submarkets with higher volatility, lower barriers to entry, and high growth potential. We have acquired a wide variety of properties, including office, retail, hospitality, recreation and leisure, multifamily, industrial, and other properties. We have purchased existing and newly constructed properties and properties under development or construction. As of June 30, 2016, we wholly owned two properties and consolidated three properties through investments in joint ventures on our condensed consolidated balance sheet. In addition, we have a noncontrolling, unconsolidated ownership interest in a joint venture consisting of 18 properties that is accounted for using the equity method. Our investment properties are located in Colorado, Missouri, Texas, the Commonwealth of The Bahamas, the Czech Republic, and Poland. Substantially all of our business is conducted through Behringer Harvard Opportunity OP I, LP, a Texas limited partnership organized in November 2004 (the “Operating Partnership”), or its subsidiaries. Our wholly owned subsidiary, BHO, Inc., a Delaware corporation, owns less than a 0.1% interest in the Operating Partnership as its sole general partner. The remaining interest of the Operating Partnership is held as a limited partnership interest by our wholly owned subsidiary, BHO Business Trust, a Maryland business trust. We have entered our disposition phase and are currently considering liquidity options for our stockholders. Therefore, we are not actively seeking to purchase additional properties. In February 2016, the special committee of the board of directors of the Company, composed of all of the Company’s independent directors, hired investment banking firm Robert W. Baird &amp; Co., Inc. (“Baird”) to act as financial advisor to the Company in connection with its general financial strategy and planning and to assist the special committee in evaluating strategic alternatives available to the Company. The special committee and the board of directors may determine that it would be in the best interests of the Company and our stockholders to adopt a plan of liquidation that would involve the sale of the Company’s remaining assets. In the event of such a determination, the proposed plan of liquidation would be presented to the Company’s stockholders for approval. We are externally managed and advised by Behringer Harvard Opportunity Advisors I, LLC (“Behringer Harvard Opportunity Advisors I” or the “Advisor”), a Texas limited liability company. Behringer Harvard Opportunity Advisors I is responsible for managing our day-to-day affairs and for identifying and making acquisitions, dispositions, and investments on our behalf. Presentation of Financial Statements Our financial statements are presented on a going concern basis, which contemplates the realization of assets and the satisfaction of liabilities in the normal course of business as we proceed through our disposition phase. As is usual for opportunity-style real estate investment programs, we are structured as a finite-life entity, and have entered the final phase of operations. This phase includes selling our assets, retiring our liabilities, and distributing net proceeds to stockholders. We have experienced significant losses and may generate negative cash flows as mortgage note obligations and expenses exceed revenues. If we are unable to sell a property when we determine to do so, it could have a significant adverse effect on our cash flows that are necessary to meet our mortgage obligations and our ability to satisfy our other liabilities in the normal course of business. Our ability to continue as a going concern is dependent upon our ability to sell real estate investments, to pay down debt as it matures if extensions or new financings are unavailable, and our ability to fund ongoing costs of our Company, including our development and operating properties.</t>
  </si>
  <si>
    <t>Interim Unaudited Financial Information</t>
  </si>
  <si>
    <t>Interim Unaudited Financial Information The accompanying condensed consolidated financial statements should be read in conjunction with the consolidated financial statements and notes thereto included in our Annual Report on Form 10-K for the year ended December 31, 2015, which was filed with the Securities and Exchange Commission (“SEC”) on March 18, 2016. Certain information and footnote disclosures normally included in financial statements prepared in accordance with accounting principles generally accepted in the United States of America (“GAAP”) have been condensed or omitted in this report on Form 10-Q pursuant to the rules and regulations of the SEC. The results for the interim periods shown in this report are not necessarily indicative of future financial results. The accompanying condensed consolidated balance sheet as of June 30, 2016, the condensed consolidated statements of operations and comprehensive loss for the three and six months ended June 30, 2016 and 2015, and the condensed consolidated statements of equity and cash flows for the six months ended June 30, 2016 and 2015 have not been audited by our independent registered public accounting firm. In the opinion of management, the accompanying unaudited condensed consolidated financial statements include all adjustments necessary to fairly present our condensed consolidated financial position as of June 30, 2016 and our condensed consolidated results of operations, equity, and cash flows for the periods ended June 30, 2016 and 2015. Such adjustments are normal and recurring in nature. As discussed in Note 6, Real Estate Investments, subheading Discontinued Operations, effective January 1, 2015, we adopted the Financial Accounting Standards Board (“FASB”) guidance that changes the criteria for reporting a discontinued operation. This adoption impacts the comparability of our financial statements as disposals of individual operating properties will generally no longer qualify as discontinued operations.</t>
  </si>
  <si>
    <t>Assets and Liabilities Measured at Fair Value Assets and Liabilities Measured at Fair Value</t>
  </si>
  <si>
    <t>Fair Value Disclosures [Abstract]</t>
  </si>
  <si>
    <t>Assets and Liabilities Measured at Fair Value Disclosure [Text Block]</t>
  </si>
  <si>
    <t>Assets and Liabilities Measured at Fair Value 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urring Fair Value Measurements Historically, we have used interest rate caps to manage our interest rate risk. The valuation of these instruments was determined using widely accepted valuation techniques, including discounted cash flow analysis on the expected cash flows of each derivative. This analysis reflected the contractual terms of the derivatives, including the period to maturity, and used observable market-based inputs, including interest rate curves, implied volatilities, and foreign currency exchange rates. As of June 30, 2016 and December 31, 2015, we had no derivatives. Nonrecurring Fair Value Measurements We did not record any non-cash impairment charges during the three and six months ended June 30, 2016. During the year ended December 31, 2015, we recorded non-cash impairment charges totaling $12.3 million . We recorded $2.1 million and $2.7 million of non-cash impairment charges to reduce the carrying values of our Northborough Tower and Northpoint Central office buildings, respectively, to the estimated fair value. In estimating the fair value of both Northborough Tower and Northpoint Central, we considered offers received during the marketing process of the assets in the third quarter of 2015, market comparables and management’s internal discounted cash flow analysis prepared with the consideration of the market conditions in Houston where both buildings are located. In addition, we recorded a non-cash impairment charge of $6.8 million related to our Frisco Square land to reduce the carrying value to the estimated fair value based on an indication of a change in market conditions for land development. In estimating the fair value of the Frisco Square land, we considered market comparables as well as the time and costs to hold the land until developed. We also recorded a $0.7 million non-cash impairment charge to reduce the carrying value of our one remaining condominium at Chase — The Private Residences to current market price. We based the fair value on the current list price less concessions and closing costs totaling $0.2 million for a fair value of $2.2 million at December 31, 2015. We sold the condominium for a cash consideration of $2.5 million on February 22, 2016. The estimates are considered Level 3 under the fair value hierarchy described above. The following fair value hierarchy tables present information about our assets measured at fair value on a nonrecurring basis during the year ended December 31, 2015 (in thousands): For the year ended December 31, 2015 Level 1 Level 2 Level 3 Total Fair Value Loss Assets Buildings and improvements, net (1) $ — $ — $ 29,500 $ 29,500 $ (4,778 ) Land and improvements, net (2) — — 19,606 19,606 (6,762 ) Condominium inventory (one remaining finished unit) (3) — — 2,201 2,201 (761 ) ________________________________ (1) In the third quarter of 2015, we recorded non-cash impairments of $2.1 million and $2.7 million associated with our Northborough Tower and Northpoint Central office buildings, respectively. (2) In the third quarter of 2015, we recorded a $6.8 million non-cash impairment associated with our Frisco Square land. (3) During 2015, we recorded a non-cash impairment of $0.7 million associated with our one remaining condominium unit at Chase — The Private Residences. Quantitative Information about Level 3 Fair Value Measurements Description Fair Value for the year ended Valuation Techniques Unobservable Input Range (Weighted Average) Buildings and improvements, net (1) $ 29,500 Discounted cash flow Discount rate Terminal capitalization rate Market rent growth Expense growth rate 7.75% - 11.50% 8.00% - 9.75% 0% - 3.00% 0% - 3.00% Land and improvements, net (2) 19,606 Market comparable Lot price Inflation rate Discount rate $20 - $45 psf 0% - 3.00% 12.50% - 20.00% Condominium inventory (one remaining finished unit) (3) 2,201 Market comparable List price for unit; due to limited market comparables $511 to $555 per square feet ______________________________ (1) In the third quarter of 2015, we recorded non-cash impairments of $2.1 million and $2.7 million associated with our Northborough Tower and Northpoint Central office buildings, respectively. (2) In the third quarter of 2015, we recorded a $6.8 million non-cash impairment associated with our Frisco Square land. (3) During 2015, we recorded a non-cash impairment of $0.7 million associated with our one remaining condominium unit at Chase — The Private Residences. There were no transfers of assets or liabilities between the levels of the fair value hierarchy during the six months ended June 30, 2016 and the year ended December 31, 2015.</t>
  </si>
  <si>
    <t>Fair Value Measurement of Financial Instruments</t>
  </si>
  <si>
    <t>Fair Value Measurement of Financial Instruments We determined the following disclosure of estimated fair values using available market information and appropriate valuation methodologies. Considerable judgment is necessary to interpret market data and develop the related estimates of fair value. Accordingly, the estimates presented are not necessarily indicative of the amounts that could be realized upon disposition of the financial instruments. The use of different market assumptions and/or estimation methodologies may have a material effect on the estimated fair value amounts. As of June 30, 2016 and December 31, 2015, management estimated that the carrying value of cash and cash equivalents, restricted cash, accounts receivable, accounts payable, accrued expenses, other liabilities, and payables/receivables from related parties were at amounts that reasonably approximated their fair value based on their highly liquid nature and/or short-term maturities. The fair values are based upon interest rates for mortgages with similar terms and remaining maturities that management believes we could obtain.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Carrying amounts of our notes payable and the related estimated fair value as of June 30, 2016 and December 31, 2015 are as follows (in thousands): June 30, 2016 December 31, 2015 (1) Carrying Amount Fair Value Carrying Amount Fair Value Notes payable $ 143,633 $ 143,629 $ 155,547 $ 155,610 Less: unamortized debt issuance costs (754 ) (1,087 ) Notes payable, net $ 142,879 $ 154,460 _________________________________ (1) Our debt secured by Las Colinas Commons, with a balance at December 31, 2015 of $14.8 million , net of deferred financing fees of $0.1 million is not included in the table, as the investment was classified as held for sale at December 31, 2015. The fair value estimates presented herein are based on information available to our management as of June 30, 2016 and December 31, 2015. Although our management is not aware of any factors that would significantly affect the estimated fair value amounts, such amounts have not been comprehensively revalued for purposes of these condensed consolidated financial statements since those respective dates, and current estimates of fair value may differ significantly from the amounts presented herein.</t>
  </si>
  <si>
    <t>Real Estate Investments</t>
  </si>
  <si>
    <t>Real Estate [Abstract]</t>
  </si>
  <si>
    <t>Real Estate Investments As of June 30, 2016, we wholly owned two properties and consolidated three properties through investments in joint ventures on our condensed consolidated balance sheets. In addition, we have a noncontrolling, unconsolidated ownership interest in a joint venture consisting of 18 properties that are accounted for using the equity method. Capital contributions, distributions, and profits and losses of these properties are allocated in accordance with the terms of the applicable partnership agreement. The following table presents certain information about our consolidated properties as of June 30, 2016: Property Name Location Approximate Rentable Square Footage Description Ownership Interest Year Acquired Chase Park Plaza St. Louis, Missouri — hotel and condominium development property 100% 2006 Frisco Square Frisco, Texas (1) mixed-use development (multifamily, retail, office, restaurant and land) (1) 2007 Northpoint Central Houston, Texas 180,000 9-story office building 100% 2007 The Lodge &amp; Spa at Cordillera Edwards, Colorado — land, hotel and development property 94% 2007 Royal Island (2) Commonwealth of Bahamas — land 87% 2012 _________________________________ (1) Our Frisco Square mixed-use development consists of 101,000 square feet of office space, 71,000 square feet of retail, a 41,500 square foot movie theater, 114 multifamily units, approximately 27 acres of land which we own 100% , and a 275 -unit multifamily project which became fully developed in the first quarter of 2016 in which we own a 90% interest. (2) Our initial investment in Royal Island was made in May 2007. We consolidated Royal Island as of June 6, 2012 when we obtained all of the outstanding shares of Royal Island (Australia) Pty Limited. A third party indirectly owns 12.71% of Royal Island. Real Estate Development The Ablon at Frisco Square On August 26, 2014, we contributed 3.4 acres of land held by our Frisco Square mixed-use project to The Ablon at Frisco Square, LLC (“Ablon Frisco Square Venture”), a special purpose entity in which we own a 90% limited partnership interest. The venture was formed to construct a 275 -unit multifamily project. Concurrently, with the land contribution, the joint venture closed on a $26.3 million construction loan. See Note 9, Notes Payable, for additional information. Construction on the development began on September 2, 2014. Total construction costs for the development were approximately $41.5 million . The project was completed and available for occupancy in the first quarter of 2016. As of June 30, 2016, the project was approximately 71% leased and 57% occupied. Real Estate Asset Dispositions Las Colinas Commons On February 2, 2016, we sold Las Colinas Commons for a contract sales price of approximately $14.3 million , resulting in $14 million of cash proceeds after reduction for certain transaction costs. We recorded a gain on sale of real estate property of $1.3 million . Las Colinas Commons and Northpoint Central are both borrowers under a loan that matures in May 2017. Under the terms of the loan, the lender required a release price payment of $14.9 million to release the Las Colinas Commons property from the loan. A portion of the proceeds from the sale were used to pay off in full the existing indebtedness of approximately $11.3 million associated with the office building. The $3.6 million excess principal payment amount was used to reduce Northpoint Central’s loan balance. Las Colinas Commons was classified as held for sale on our consolidated balance sheet at December 31, 2015. The full release price was reclassified as a liability associated with our real estate held for sale as of December 31, 2015. Northborough Tower The non-recourse loan for Northborough Tower matured on January 11, 2016 and we did not repay the debt. On May 9, 2016, we transferred the property to the lender via a deed-in-lieu of foreclosure. As a result of the transfer, we recorded a gain on extinguishment of debt of $1.6 million representing the difference between the debt extinguished of $16 million over the net book value of the assets and liabilities transferred to the lender of $14.4 million . During 2015, we recorded a non-cash impairment of $2.1 million for Northborough Tower. At the date of transfer, we assessed the carrying value of the assets and liabilities transferred to the lender and concluded that an additional impairment was not needed. Frisco Square Land Sale On May 24, 2016, we sold a 5.2 acre parcel of undeveloped land at Frisco Square for a contract sales price of approximately $8 million . We recorded a gain on sale of real estate property of $1.7 million . Disposed Real Estate Reported in Continuing Operations The Company does not view the 2016 disposals of Las Colinas Commons and Northborough Tower as a strategic shift. Therefore, the results of operations of these properties continues to be included in continuing operations within the condensed consolidated statements of operations prior to the dispositions. The following table presents net income attributable to the Company for the three and six months ended June 30, 2016 and 2015 related to Las Colinas Commons and Northborough Tower. Net income for the three months ended June 30, 2016 includes the $1.6 million gain on extinguishment of debt of Northborough Tower. Net income for the six months ended June 30, 2016 includes the $1.3 million gain on sale of Las Colinas Commons and the $1.6 million gain on extinguishment of debt of Northborough Tower (in thousands): For the Three Months Ended June 30, For the Six Months Ended June 30, Description 2016 2015 2016 2015 Net income attributable to the Company $ 1,859 $ 227 $ 2,666 $ 453 Discontinued Operations Effective January 1, 2015, we adopted the provisions of FASB guidance in ASU 2014-08, issued in April 2014, regarding the reporting of discontinued operations. As a result of this adoption, the results of operations and gain on sale of real estate from disposals from January 1, 2015 forward that do not meet the criteria of a strategic shift that has or will have a major effect on our operations and financial results will be presented as continuing operations in our consolidated statements of operations. Investment in Unconsolidated Joint Venture The following table presents certain information about our unconsolidated investment as of June 30, 2016 and December 31, 2015 ($ in thousands): Ownership Interest Carrying Value of Investment Property Name June 30, 2016 December 31, 2015 Central Europe Joint Venture 47.01 % $ 14,121 $ 13,953 Our investment in the unconsolidated joint venture as of June 30, 2016 and December 31, 2015 consisted of our proportionate share of the combined assets and liabilities of our investment property, shown at 100%, as follows (in thousands): June 30, 2016 December 31, 2015 Real estate assets, net $ 59,309 $ 59,415 Cash and cash equivalents 5,937 6,827 Other assets 1,423 1,441 Total assets $ 66,669 $ 67,683 Notes payable $ 40,808 $ 40,895 Other liabilities 1,818 2,526 Total liabilities 42,626 43,421 Equity 24,043 24,262 Total liabilities and equity $ 66,669 $ 67,683 Our equity in earnings (losses) from our investment is our proportionate share of the combined earnings (losses) of our unconsolidated joint venture, shown at 100%, for the three and six months ended June 30, 2016 and 2015, as follows (in thousands): Three Months Ended June 30, Six Months Ended June 30, 2016 2015 2016 2015 Revenue $ 1,612 $ 2,201 $ 3,348 $ 4,444 Operating expenses: Operating expenses 532 520 1,036 1,029 Property taxes 52 64 100 132 Total operating expenses 584 584 1,136 1,161 Operating income 1,028 1,617 2,212 3,283 Non-operating expenses: Depreciation and amortization 601 838 1,189 1,696 Interest and other, net 420 966 901 2,048 Gain on sale — (78 ) Total non-operating expenses 1,021 1,804 2,090 3,666 Net income (loss) $ 7 $ (187 ) $ 122 $ (383 ) Equity in earnings (losses) of unconsolidated joint venture (1) $ 3 $ (88 ) $ 57 $ (180 ) ________________________________ (1) Company’s share of net income (loss). We will recognize CTA upon the sale of all or substantially all of the assets in our Central Europe Joint Venture, which is our only foreign investment. See Note 3, Summary of Significant Accounting Policies, Foreign Currency Translation. We evaluate our investment i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t>
  </si>
  <si>
    <t>Real Estate Held for Sale</t>
  </si>
  <si>
    <t>Discontinued Operations and Real Estate Held for Sale</t>
  </si>
  <si>
    <t>Real Estate Held for Sale As of December 31, 2015, Las Colinas Commons was classified as real estate held for sale on our consolidated balance sheet. We did not have any real estate assets classified as held for sale at June 30, 2016. In 2006, we acquired Las Colinas Commons, an office building located in the Dallas, Texas area. We entered into a purchase and sale agreement with an unaffiliated third party on December 18, 2015 with a contract sales price of $14.3 million . The sales transaction closed on February 2, 2016. The major classes of assets and liabilities associated with our real estate held for sale as of December 31, 2015 were as follows (in thousands): Description Amount Land and improvements, net $ 2,785 Building and improvements, net 8,362 Lease intangibles, net 668 Straight-line rent 864 Assets associated with real estate held for sale 12,679 Notes payable (1) $ 14,900 Deferred financing fees (2) (69 ) Notes payable, net of deferred financing fees 14,831 Accrued and other liabilities 66 Obligations associated with real estate held for sale $ 14,897 _______________________________________________________________________________ (1) Las Colinas Commons and Northpoint Central are both borrowers under a loan that matures in May 2017. The Las Colinas Commons loan balance at December 31, 2015 was $11.3 million . Under the terms of the loan, the lender required a release price payment of $14.9 million to release the Las Colinas Commons property from the loan. The $3.6 million excess principal payment was used to reduce Northpoint Central’s loan balance. We reclassified the full release price as a liability associated with our real estate held for sale as of December 31, 2015. (2) Effective January 1, 2016, we adopted ASU 2015-03, which requires companies to present debt issuance costs related to a recognized debt liability as a direct reduction from the carrying amount of the related debt liability. See Note 3, Summary of Significant Accounting Policies, under the caption New Accounting Pronouncements for further details.</t>
  </si>
  <si>
    <t>Variable Interest Entities</t>
  </si>
  <si>
    <t>Variable Interest Entity Disclosure [Text Block]</t>
  </si>
  <si>
    <t>8. Variable Interest Entities As discussed in Note 3, Summary of Significant Accounting Policies, effective January 1, 2016, we have adopted the guidance in ASU 2015-02. As a result, the Operating Partnership (see Note 1, Business) and each of our less than wholly-owned real estate partnerships (Behringer Harvard Cordillera, LLC, Behringer Harvard Residences at Cordillera, LLC and Behringer Harvard Royal Island Debt, LP) have been deemed to have the characteristics of a VIE. However, we were not required to consolidate any previously unconsolidated entities or deconsolidate any previously consolidated entities as a result of the change in classification. Accordingly, there has been no change to the amounts reported in our condensed consolidated balance sheets and statements of cash flows or amounts recognized in our condensed consolidated statements of operations. Consolidated VIEs We consolidate the Operating Partnership, Behringer Harvard Cordillera, LLC, Behringer Harvard Residences at Cordillera, LLC and Behringer Harvard Royal Island Debt, LP,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t>
  </si>
  <si>
    <t>Notes Payable</t>
  </si>
  <si>
    <t>Debt Disclosure [Abstract]</t>
  </si>
  <si>
    <t>Notes Payable The following table sets forth our notes payable on our consolidated properties at June 30, 2016 and December 31, 2015 (in thousands): Notes Payable as of Description June 30, 2016 December 31, 2015 Interest Rate Maturity Date Northborough Tower (1) $ — $ 18,516 8.67% (1) 1/11/2016 Royal Island (2) 14,489 13,872 15.00% 10/10/2016 Northpoint Central (3) 11,235 11,720 5.15% 5/9/2017 Chase Park Plaza Hotel and Chase — The Private Residences 61,543 62,182 4.95% 8/11/2017 BHFS II, LLC 6,795 6,856 30-day LIBOR + 3% (4) 2/1/2018 BHFS III, LLC 6,099 6,154 30-day LIBOR + 3% (4) 2/1/2018 BHFS IV, LLC 12,671 12,783 30-day LIBOR + 3% (4) 2/1/2018 BHFS Theatre, LLC 4,743 4,785 30-day LIBOR + 3% (4) 2/1/2018 The Ablon at Frisco Square 26,058 18,679 30-day LIBOR + 2.5% (4) 8/26/2017 Total debt 143,633 155,547 Deferred financing fees (5) (754 ) (1,087 ) Notes payable, net of deferred financing fees 142,879 154,460 Notes payable included with Obligations related to real estate held for sale: Las Colinas Commons debt (3) — 14,900 5.15% 5/9/2017 Deferred financing fees (5) — (69 ) Notes payable included with Obligations related to real estate held for sale, net of deferred financing fees: — 14,831 Total notes payable obligations $ 142,879 $ 169,291 _________________________________ (1) Due to the maturity default on our Northborough Tower debt, the stated interest rate of 5.67% was increased to the default interest rate of 8.67% effective January 12, 2016. The property was transferred to the lender via a deed-in-lieu of foreclosure on May 9, 2016. (2) In January 2016, the lenders agreed to increase the amount available to draw on the loan to $14.4 million . In April 2016, the lenders agreed to increase the amount available to draw on the loan to $14.5 million . (3) Las Colinas Commons and Northpoint Central are both borrowers under a loan that matures in May 2017. The Las Colinas Commons loan balance at December 31, 2015 was $11.3 million . Under the terms of the loan, the lender required a release price payment of $14.9 million to release the Las Colinas Commons property from the loan. The $3.6 million excess principal payment amount was used to reduce Northpoint Central’s loan balance. We reclassified the full release price as a liability associated with our real estate held for sale as of December 31, 2015. (4) 30 -day LIBOR was 0.47% at June 30, 2016. (5) Effective January 1, 2016, we adopted ASU 2015-03, which requires companies to present debt issuance costs related to a recognized debt liability as a direct reduction from the carrying amount of the related debt liability. See Note 3, Summary of Significant Accounting Policies, under the caption New Accounting Pronouncements for further details. Our notes payable balance, net of deferred financing fees of $0.8 million , was $142.9 million at June 30, 2016. Our notes payable balance at December 31, 2015, was $154.5 million , net of deferred financing fees of $1.1 million , and excluding $14.8 million of contractual obligations on real estate held for sale, net of deferred financing fees of less than $0.1 million at December 31, 2015, consisted of new financing and loan assumptions related to our consolidated property acquisitions. Each of our notes payable is collateralized by one or more of our properties. At June 30, 2016, our notes payable interest rates ranged from 3% to 15% , with a weighted average interest rate of approximately 5.3% . Of our $142.9 million in notes payable at June 30, 2016, $56.4 million represented debt subject to variable interest rates. At June 30, 2016, our notes payable had maturity dates that ranged from October 2016 to February 2018. We have unconditionally guaranteed payment of the notes payable related to the four loan tranches associated with our Frisco Square investment (the “BHFS Loans”) up to $11.2 million . The BHFS Loans had an outstanding balance at June 30, 2016 of $30.3 million . Las Colinas Commons and Northpoint Central are both borrowers under a loan that matures in May 2017. The Las Colinas Commons allocated loan balance at December 31, 2015 was $11.3 million . Under the terms of the loan, the lender required a release price payment of $14.9 million to release the Las Colinas Commons property from the loan. The $3.6 million excess principal payment amount was used to reduce Northpoint Central’s loan balance. The full release price was reclassified as a liability associated with our real estate held for sale as of December 31, 2015. We sold the Las Colinas Commons office buildings on February 2, 2016 and paid in full the existing indebtedness of the Las Colinas Commons loan of $11.3 million and paid $3.6 million to reduce Northpoint Central’s loan balance, which was $11.2 million as of June 30, 2016. Ablon at Frisco Square Financing On August 26, 2014, the Ablon Frisco Square Venture obtained a $26.3 million construction loan. The loan incurs interest at 30 -day LIBOR plus 2.5% and has a three -year term with two 12 -month extensions available. Payments of interest-only are required during the initial three-year term. As of June 30, 2016, we had drawn approximately $26.1 million under the construction loan. The project was completed and available for occupancy in the first quarter of 2016. Our joint venture partner, or one of its affiliates, has provided the completion guaranty and any other carve-out guaranties for the construction loan. Northborough Tower Debt The non-recourse loan for our Northborough Tower office building matured on January 11, 2016 and we did not pay the outstanding principal balance, which constituted an event of default. Prior to the debt maturity we had actively marketed the property for sale, but did not receive any offers above the loan balance. In December 2015, the lender exercised its right to control the operating funds of the property, as the single tenant of building moved out during the third quarter of 2015. The tenant’s lease does not expire until April 2018, and the tenant continued to make its monthly rental payment. On February 5, 2016, we received a notice from the lender of their intent to increase the interest on the Northborough loan to the default interest rate of 8.67% , effective January 12, 2016, due to the maturity default. In February 2016, the lender applied $0.9 million of cash reserves held for tenant and capital improvements to the principal balance of the loan. The lender also applied $0.8 million of excess cash reserves to the principal balance of the loan. On March 15, 2016, we received a notice that Northborough Tower had been posted for foreclosure on April 5, 2016. The property was transferred to the lender via a deed-in-lieu of foreclosure on May 9, 2016. The outstanding principal balance at the time of the transfer to the lender was $15.9 million . Chase Park Plaza Modification On August 4, 2016, we modified the Chase Park Plaza loan to extend the completion date for the required room and common area renovations from August 10, 2016 to August 10, 2017. The Company previously provided a completion guarantee of $6.5 million for the required renovations and that guarantee was reaffirmed with the modification. If the renovation is not completed by August 10, 2017 the lender may require the Company to escrow 125% of the unspent funds related to the renovation. The loan continues to bear interest at 4.95% and matures on August 11, 2017 with two one -year extensions available. Under the modification, the property must have a debt service coverage ratio, as defined, of 1.35 to exercise the extension options. Under the modified loan, we are required to escrow $1.5 million with the lender for the estimated 2017 property tax increase due to the expirations of the 10 -year property tax abatement program in December 2016. The modification also requires the establishment of a $3.1 million escrow related to certain facade repairs and enhancements. The lender will disburse funds from the escrow monthly to pay the construction contract draws as the construction project is invoiced and completed. The Park Plaza Residential Association is responsible to reimburse 39.3% of the construction cost as invoiced. The project is expected to be completed in December 2017. The following table summarizes our aggregate contractual obligations for principal payments as of June 30, 2016 (in thousands): Principal Payments Due: Amount July 1, 2016 - December 31, 2016 $ 16,026 2017 98,151 2018 29,456 2019 — 2020 — Total contractual obligations 143,633 Less: Deferred financing fees, net (754 ) Notes payable, net $ 142,879</t>
  </si>
  <si>
    <t>Related Party Transactions</t>
  </si>
  <si>
    <t>Related Party Transactions [Abstract]</t>
  </si>
  <si>
    <t>Related Party Transactions The Advisor and certain of its affiliates receive fees and compensation in connection with the acquisition, financing, management, and sale of our assets. Since our inception, the Advisor or its predecessors have been responsible for managing our day-to-day affairs and for, among other things, identifying and making acquisitions and other investments on our behalf. Our relationship with the Advisor, including the fees paid by us to the Advisor or the reimbursement of expenses by us for amounts paid, or incurred by the Advisor, on our behalf is governed by an advisory management agreement that has been in place since September 20, 2005 and amended at various times thereafter. On May 31, 2016 we entered into the Fourth Amended and Restated Advisory Management Agreement (the “Fourth Advisory Agreement”) effective as of May 15, 2016. The Fourth Advisory Agreement amended and restated the Third Amended and Restated Advisory Management Agreement (the “Third Advisory Agreement”), as amended by the First Amendment to Third Amended and Restated Advisory Management Agreement (the “First Amendment to Third Advisory Agreement”) to: (a) incorporate amendments made by the First Amendment to Third Advisory Agreement into the body of the agreement; (b) amend certain limitations on expense reimbursements to the Advisor; (c) amend the non-solicitation provision; and (d) extend the term of the agreement to May 15, 2017. In all other material respects, the terms of the agreement remain unchanged. We pay the Advisor or its affiliates an asset management fee of 0.575% of the aggregate asset value of acquired real estate and real estate-related assets other than Royal Island. The fee is payable monthly in arrears in an amount equal to one-twelfth of 0.575% of the aggregate asset value as of the last day of the month. For each of the three months ended June 30, 2016 and 2015, we incurred approximately $0.5 million and $0.6 million of asset management fees, respectively. For each of the six months ended June 30, 2016 and 2015, we incurred approximately $1 million and $1.1 million of asset management fees, respectively. The Advisor, or its affiliates, receive acquisition and advisory fees of 2.5% of the contract purchase price of each asset for the acquisition, development or construction of real property or 2.5% of the funds advanced in respect of a loan investment. For the three and six months ended June 30, 2016 and 2015, we incurred no acquisition and advisory fees. The debt financing fee paid to the Advisor for a Loan (as defined in the agreement) will be 1% of the loan commitment amount. Amounts due to the Advisor for a Revised Loan (as defined in the agreement) will be 40 basis points of the loan commitment amount for the first year of any extension (provided the extension is for at least 120 days ), an additional 30 basis points for the second year of an extension, and another 30 basis points for the third year of an extension in each case, prorated for any extension period less than a full year. The maximum debt financing fee for any extension of three or more years is 1% of the loan commitment amount. We did not incur any debt financing fees for the three and six months ended June 30, 2016 or 2015. Subject to certain restrictions as described in the Fourth Advisory Agreement, we reimburse the Advisor or its affiliates for all expenses paid or incurred by them in connection with the services they provide to us, including direct expenses and the costs of salaries and benefits of persons employed by those entities and performing services for us, subject to the limitation that we will not reimburse for any amount by which our Advisor’s operating expenses (including the asset management fee) at the end of the four fiscal quarters immediately preceding the date reimbursement is sought exceeds the greater of (i) 2% of our average invested assets or (ii) 25% of our net income for that four quarter period other than any additions to reserves for depreciation, bad debts or other similar non-cash reserves and any gain from the sale of our assets for that period. Notwithstanding the preceding sentence, we may reimburse the Advisor for expenses in excess of this limitation if a majority of our independent directors determines that such excess expenses are justified based on unusual and non-recurring factors. In addition, pursuant to the Fourth Advisory Agreement, our obligation to reimburse the Advisor for certain costs incurred in connection with administrative services (i) during 2016 is limited to $1.66 million and (ii) during 2017 is limited to $1.66 million prorated for the number of days during 2017 for which the Advisor provides services to us pursuant to the Fourth Advisory Agreement. Pursuant to First Amendment to Third Advisory Agreement, our obligation to reimburse the Advisor for certain costs incurred in connection with administrative services during 2015 was limited to $1.7 million . We do not reimburse our Advisor for the salaries and benefits that our Advisor or its affiliates pay to our named executive officers. For the three months ended June 30, 2016 and 2015, we incurred costs for administrative services of $0.2 million and $0.4 million , respectively. For the six months ended June 30, 2016 and 2015, we incurred costs for administrative services of $0.6 million . Additionally, on May 31, 2016, the Company entered into the Third Amended and Restated Property Management and Leasing Agreement (“Third Property Management Agreement”) with the Operating Partnership. Behringer Harvard Opportunity Management Services, LLC, an affiliated Texas limited liability company (the “Manager”), Behringer Harvard Real Estate Services, LLC, an affiliated Texas limited liability company, and several affiliated special purpose entities formed to directly own the properties in which the Company has invested (collectively, “BH Property Management”). The Third Property Management Agreement amended and restated the Second Amended and Restated Property Management and Leasing Agreement (“Second Property Management Agreement”), as amended by the First Amendment to Second Amended and Restated Property Management and Leasing Agreement (the “First Amendment to Second Property Management Agreement”) to amend the non-solicitation provision and incorporate the amendments made by the First Amendment to Second Property Management Agreement into the body of the agreement. In all other material respects, the terms of the agreement remain unchanged. We pay our property manager and affiliate of the Advisor, Behringer Harvard Opportunity Management Services, LLC or its affiliates (collectively, “BH Property Management”), fees for management, leasing, and maintenance supervision of our properties. Such fees are equal to 4.5% of gross revenues plus leasing commissions based upon the customary leasing commission applicable to the same geographic location of the respective property. We will pay BH Property Management an oversight fee equal to 0.5% of gross revenues of the property managed if we contract directly with a non-affiliated third-party property manager in respect of the property. In no event will we pay both a property management fee and an oversight fee to BH Property Management with respect to any particular property. If we own a property through a joint venture that does not pay BH Property Management directly for its services, we will pay BH Property Management a management fee or oversight fee, as applicable, based only on our economic interest in the property. We incurred property management fees or oversight fees of approximately $0.1 million and $0.3 million during the three months ended June 30, 2016 and 2015, respectively. We incurred property management fees or oversight fees of approximately $0.3 million and $0.5 million during the six months ended June 30, 2016 and 2015, respectively. At June 30, 2016 and December 31, 2015, we had a payable to our Advisor and its affiliates of $0.5 million and $0.8 million , respectively. These balances consist of accrued fees, including asset management fees, administrative service expenses, property management fees and other miscellaneous costs payable to the Advisor and BH Property Management. We are dependent on the Advisors and BH Property Management for certain services that are essential to us, including asset disposition decisions, property management and leasing services, and other general administrative responsibilities. If these companies are unable to provide us with the respective services, we would be required to obtain such services from other sources.</t>
  </si>
  <si>
    <t>Supplemental Cash Flow Information</t>
  </si>
  <si>
    <t>Supplemental Cash Flow Information [Abstract]</t>
  </si>
  <si>
    <t>Supplemental Cash Flow Information Supplemental cash flow information is summarized below: Six months ended June 30, Description 2016 2015 Supplemental disclosure: Interest paid, net of amounts capitalized $ 3,811 $ 2,542 Income taxes paid, net of refunds 125 140 Non-cash investing and financing activities: Property and equipment additions and purchases of real estate in accrued liabilities 169 2,479 Capital expenditures for real estate under development in accounts payable and accrued liabilities — 3,140 Transfer from real estate under development to building and improvements 37,110 (2,611 ) Additions to land and land improvements reclassified from real estate under development 3,685 — Additions to furniture, fixtures and equipment reclassified from real estate under development 1,101 — Amortization of deferred financing fees in properties under development 10 44 Deed in lieu of foreclosure: Real estate and lease intangibles 12,723 — Note payable 15,853 — Other assets and liabilities, net 1,506 —</t>
  </si>
  <si>
    <t>Summary of Significant Accounting Policies (Policies)</t>
  </si>
  <si>
    <t>Accounting Policies [Abstract]</t>
  </si>
  <si>
    <t>Real Estate</t>
  </si>
  <si>
    <t>Real Estate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As of June 30, 2016, all of our lease intangibles were fully amortized.</t>
  </si>
  <si>
    <t>Condominium Inventory</t>
  </si>
  <si>
    <t>Condominium Inventory For condominium inventory, at each reporting date, management compares the estimated fair value less costs to sell to the carrying value. An adjustment is recorded to the extent that the fair value less selling costs is less than the carrying value. We determine the estimated fair value of condominiums based on comparable sales in the normal course of business under existing and anticipated market conditions. This evaluation takes into consideration estimated future selling prices, costs incurred to date, estimated additional future costs, and management’s plans for the property. On February 22, 2016, we sold our one remaining condominium unit in inventory at Chase — The Private Residences for a sales price of $2.5 million , receiving net proceeds of $2.2 million after closing costs.</t>
  </si>
  <si>
    <t>Accounts Receivable</t>
  </si>
  <si>
    <t>Accounts Receivable Accounts receivable primarily consist of straight-line rental revenue receivables of $2.1 million and $4.2 million as of June 30, 2016 and December 31, 2015, respectively, and receivables from our hotel operators and tenants related to our other consolidated properties of $2.4 million as of June 30, 2016 and December 31, 2015. The allowance for doubtful accounts was $0.1 million and $0.3 million as of June 30, 2016 and December 31, 201</t>
  </si>
  <si>
    <t>Investment Impairment</t>
  </si>
  <si>
    <t>Investment Impairment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and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 In addition, we may incur impairment charges on real estate assets classified as held for sale in the future if the carrying amount of the asset upon classification as held for sale exceeds the estimated fair value, less costs to sell. We also evaluate our investment in a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The value of our properties held for development depends on market conditions, including estimates of the project start date, as well as estimates of future demand for the property type under development. We have analyzed trends and other information related to each potential development and incorporated this information, as well as our current outlook, into the assumptions we use in our impairment analyses. Due to the judgment and assumptions applied in the estimation process with respect to impairments, including the fact that limited market information regarding the value of comparable land exists at this time, it is possible actual results could differ substantially from those estimated. During the year ended December 31, 2015, we recorded $12.3 million of non-cash impairment charges as a result of measurable decreases in the fair value of four of our investments. We recorded a non-cash impairment charge of $6.8 million during 2015 for our Frisco Square land based on an indication of a change in market conditions for land development. In estimating the fair value of the Frisco Square land, we considered market comparables as well as the time and costs to hold the land until developed. We also recorded non-cash impairment charges of $2.1 million for Northborough Tower and $2.7 million for our Northpoint Central office building during 2015. In estimating the fair value of both Northborough Tower and Northpoint Central, we considered offers received during the marketing process of the assets in the third quarter of 2015, market comparables and management’s internal discounted cash flow analysis prepared with the consideration of the market conditions in Houston where both buildings are located. In addition, we recorded a $0.7 million impairment for our one remaining condominium unit at Chase — The Private Residences during 2015. During the first quarter of 2016, we sold the condominium for a sales price of $2.5 million , receiving net proceeds of $2.2 million after closing costs. We did not record any non-cash impairment charges during the three and six months ended June 30, 2016. We believe the carrying value of our operating real estate assets, our properties under development and our investment in an unconsolidated joint venture is currently recoverable. However, if market conditions worsen beyond our current expectations, or if our assumptions regarding expected future cash flows from the use and eventual disposition of our assets decrease or our expected hold periods decrease, or if changes in our development strategy significantly affect any key assumptions used in our fair value calculations, we may need to take additional charges in future periods for impairments related to existing assets. Any such non-cash charges would have an adverse effect on our consolidated financial position and results of operations.</t>
  </si>
  <si>
    <t>New Accounting Pronouncements</t>
  </si>
  <si>
    <t xml:space="preserve">The adoption of the new standard resulted in the following reclassifications of unamortized deferred financing fees as of December 31, 2015 (in thousands): Description Originally Reported Reclassification Adjusted Deferred financing fees, net $ 1,156 $ (1,156 ) $ — Notes payable 155,547 (1,087 ) 154,460 Obligations associated with real estate held for sale (1) 14,966 (69 ) 14,897 New Accounting Pronouncements 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public companies for interim and annual reporting periods beginning after December 15, 2017. In addition, early adoption will be permitted beginning after December 15, 2016, including interim reporting periods within those annual periods. Either full retrospective adoption or modified retrospective adoption is permitted. We are currently evaluating the impact of the adoption of ASU 2014-09 on our consolidated financial statements. In April 2016, the FASB issued an update (“ASU 2016-10”) to ASC Topic 606, Revenue from Contracts with Customers, Identifying Performance Obligations and Licensing. The new guidance will require companies to apply a five-step model in accounting for revenue arising from contracts with customers, as well as enhance disclosures regarding revenue recognition. Lease contracts will be excluded from this revenue recognition criteria; however, the sale of real estate will be required to follow the new model. The new guidance is effective January 1, 2018, with early adoption permitted beginning January 1, 2017, and allows full or modified retrospective application. We are currently evaluating the impact of the adoption of ASU 2016-10 on our consolidated financial statements. In May 2016, the FASB issued an update (“ASU 2016-12”) to ASC Topic 606, Revenue from Contracts with Customers, Narrow-Scope Improvement and Practical Expedients. The amendments in this update did not change the core principle of the guidance in ASC Topic 606. Rather, the amendments in this update affect only a narrow aspect of Topic 606 by adding improvements to reduce the diversity in practice at initial application and the cost and complexity of applying Topic 606 both at transition and an ongoing basis. The areas affected are as follows; assessing the collectability criteria, presentation of sales taxes and other similar taxes collected from customers, noncash consideration, contract modification and completed contracts at transition and technical correction as it relates to retrospective application and disclosure. The new guidance is effective January 1, 2018, with early adoption permitted beginning January 1, 2017, and allows full or modified retrospective application. We are currently evaluating the impact of the adoption of ASU 2016-12 on our consolidated financial statements. In August 2014, the FASB issued an update (“ASU 2014-15”) to ASC Topic 20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the annual period ending after December 15, 2016, and all annual and interim periods thereafter. We do not believe the adoption of this guidance will have a material impact on our disclosures. In February 2016, the FASB issued an update (“ASU 2016-02”) to ASC Topic 842, Leases. ASU 2016-02 supersedes the existing lease accounting model, and modifies both lessee and lessor accounting. The new guidance will require a lessee to reflect most operating lease arrangements on the balance sheet by recording a right-of-use asset and a lease liability that will initially be measured at the present value of lease payments. Among other changes, the new standard also modifies the definition of a lease, and requires expanded lease disclosures. The new standard will be effective January 1, 2019, with early adoption permitted. We are currently evaluating the impact of the adoption of ASU 2016-02 on our consolidated financial statements. Deferred Financing Fees Deferred financing fees are recorded at cost and are amortized to interest expense using a straight-line method that approximates the effective interest method over the life of the related debt. Deferred financing fees, net of accumulated amortization, were $0.8 million and $1.2 million as of June 30, 2016 and December 31, 2015, respectively. The $1.2 million balance of deferred financing fees, net of accumulated amortization, as of December 31, 2015, was composed of $1.1 million related to notes payable and less than $0.1 million related to obligations associated with real estate held for sale. Accumulated amortization of deferred financing fees were $1.9 million and $1.8 million as of June 30, 2016 and December 31, 2015, respectively. In April 2015, the FASB issued an update (“ASU 2015-03”) to ASC Topic 835, Interest - Imputation of Interest, Simplifying the Presentation of Debt Issuance Costs. The adoption of ASU 2015-03, effective January 1, 2016, required companies to present debt issuance costs related to a recognized debt liability as a direct reduction from the carrying amount of the related debt liability, retrospectively. See New Accounting Pronouncements below for further details. </t>
  </si>
  <si>
    <t>Foreign Currency Translation</t>
  </si>
  <si>
    <t>Foreign Currency Translation The functional currency for our international equity investment in Central Europe Joint Venture is the Euro. We use period-end exchange rates to translate balances of assets and liabilities while the statement of operations amounts are translated using the average exchange rate for the respective period. Gains and losses resulting from the change in exchange rates from period to period are reported separately as a component of other comprehensive income (loss) (“OCI”). Gains and losses resulting from foreign currency transactions are included in the condensed consolidated statements of operations and comprehensive income (loss). For the three and six months ended June 30, 2016, the foreign currency translation adjustment was a loss of $0.4 million and a gain of $0.3 million , respectively. For the three and six months ended June 30, 2015, the foreign currency translation adjustment was a gain of $0.4 million and a loss of $1.8 million , respectively. When the Company ceases to have a controlling financial interest in a subsidiary or group of assets within a consolidated foreign entity and the sale or transfer results in the complete or substantially complete liquidation of the foreign entity, the cumulative translation adjustment (“CTA”) balance is required to be released into earnings.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On July 28, 2008, we invested in the Central Europe Joint Venture that owned 22 properties. Central Europe Joint Venture is our only foreign investment as of June 30, 2016. The joint venture sold one property in 2014 and three properties in 2015, and had 18 properties remaining as of June 30, 2016. We will recognize CTA upon the sale of all or substantially all of our investment in the Central Europe Joint Venture.</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impairment of long-lived assets, depreciation and amortization, allowance for doubtful accounts, and allowance for loan losses. Actual results could differ from those estimates.</t>
  </si>
  <si>
    <t>Subsequent Events</t>
  </si>
  <si>
    <t>Subsequent Events We have evaluated subsequent events for recognition or disclosure in our condensed consolidated financial statements.</t>
  </si>
  <si>
    <t>Summary of Significant Accounting Policies</t>
  </si>
  <si>
    <t>Summary of Significant Accounting Policies 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 In the Notes to Condensed Consolidated Financial Statements, all dollar and share amounts in tabulation are in thousands of dollars and shares, respectively, unless otherwise noted. Principles of Consolidation and Basis of Presentation Our condensed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and/or substantive participating rights under the respective ownership agreement. For entities in which we have less than a controlling interest or entities which we are not deemed to be the primary beneficiary, we account for the investment using the equity method of accounting. 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Real Estate We amortize the value of in-place leases, in-place tenant improvements and in-place leasing commissions to expense over the initial term of the respective leases. In no event does the amortization period for intangible assets or liabilities exceed the remaining depreciable life of the building. Should a tenant terminate its lease, the unamortized portion of the acquired lease intangibles related to that tenant would be charged to expense. As of June 30, 2016, all of our lease intangibles were fully amortized. The value of hotels and all other buildings is depreciated over the estimated useful lives of 39 years and 25 years, respectively, using the straight-line method. Accumulated depreciation and amortization related to our consolidated investments in real estate assets and intangibles were as follows (in thousands): June 30, 2016 Buildings and Improvements Land and Improvements Lease Intangibles Acquired Below-Market Leases Other Intangibles Cost $ 201,472 $ 57,148 $ 3,743 $ — $ 9,626 Less: depreciation and amortization (45,737 ) (2,202 ) (2,473 ) — (5,718 ) Net $ 155,735 $ 54,946 $ 1,270 $ — $ 3,908 December 31, 2015 Buildings and Improvements (1) Land and Improvements (1) Lease Intangibles (1) Acquired Below-Market Leases Other Intangibles Cost $ 174,732 $ 60,962 $ 7,580 $ (3,311 ) $ 9,626 Less: depreciation and amortization (42,062 ) (2,026 ) (5,332 ) 2,553 (5,421 ) Net $ 132,670 $ 58,936 $ 2,248 $ (758 ) $ 4,205 ______________________________________________ (1) Excludes Las Colinas Commons, which was classified as held for sale as of December 31, 2015. Net book values included in assets associated with real estate held for sale in the consolidated balance sheet were buildings and improvements of $8.3 million , land and improvements of $2.8 million , and lease intangibles of $0.7 million . See Note 7, Real Estate Held for Sale. Real Estate Held for Sale and Discontinued Operations We classify properties as held for sale when certain criteria are met in accordance with GAAP. At that time, we present the assets and obligations of the property held for sale separately in our condensed consolidated balance sheet and we cease recording depreciation and amortization expense related to that property. Properties held for sale are reported at the lower of their carrying amount or their estimated fair value, less estimated costs to sell. During the fourth quarter of 2015, we entered into a purchase and sale agreement for Las Colinas Commons, an office building located in Texas, and classified the investment as real estate held for sale in our condensed consolidated balance sheet at December 31, 2015. The sales transaction closed on February 2, 2016. We did not have any properties classified as held for sale at June 30, 2016. Effective as of January 1, 2015, we adopted the revised guidance regarding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Prior to the adoption, when we had no involvement after the sale of a real estate investment it was treated as a discontinued operation. Condominium Inventory For condominium inventory, at each reporting date, management compares the estimated fair value less costs to sell to the carrying value. An adjustment is recorded to the extent that the fair value less selling costs is less than the carrying value. We determine the estimated fair value of condominiums based on comparable sales in the normal course of business under existing and anticipated market conditions. This evaluation takes into consideration estimated future selling prices, costs incurred to date, estimated additional future costs, and management’s plans for the property. On February 22, 2016, we sold our one remaining condominium unit in inventory at Chase — The Private Residences for a sales price of $2.5 million , receiving net proceeds of $2.2 million after closing costs. Accounts Receivable Accounts receivable primarily consist of straight-line rental revenue receivables of $2.1 million and $4.2 million as of June 30, 2016 and December 31, 2015, respectively, and receivables from our hotel operators and tenants related to our other consolidated properties of $2.4 million as of June 30, 2016 and December 31, 2015. The allowance for doubtful accounts was $0.1 million and $0.3 million as of June 30, 2016 and December 31, 2015, respectively. Investment Impairment 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review these projected cash flows to assure that the valuation is prepared using reasonable inputs and assumptions that are consistent with market data and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 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 In addition, we may incur impairment charges on real estate assets classified as held for sale in the future if the carrying amount of the asset upon classification as held for sale exceeds the estimated fair value, less costs to sell. We also evaluate our investment in an unconsolidated joint venture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 The value of our properties held for development depends on market conditions, including estimates of the project start date, as well as estimates of future demand for the property type under development. We have analyzed trends and other information related to each potential development and incorporated this information, as well as our current outlook, into the assumptions we use in our impairment analyses. Due to the judgment and assumptions applied in the estimation process with respect to impairments, including the fact that limited market information regarding the value of comparable land exists at this time, it is possible actual results could differ substantially from those estimated. During the year ended December 31, 2015, we recorded $12.3 million of non-cash impairment charges as a result of measurable decreases in the fair value of four of our investments. We recorded a non-cash impairment charge of $6.8 million during 2015 for our Frisco Square land based on an indication of a change in market conditions for land development. In estimating the fair value of the Frisco Square land, we considered market comparables as well as the time and costs to hold the land until developed. We also recorded non-cash impairment charges of $2.1 million for Northborough Tower and $2.7 million for our Northpoint Central office building during 2015. In estimating the fair value of both Northborough Tower and Northpoint Central, we considered offers received during the marketing process of the assets in the third quarter of 2015, market comparables and management’s internal discounted cash flow analysis prepared with the consideration of the market conditions in Houston where both buildings are located. In addition, we recorded a $0.7 million impairment for our one remaining condominium unit at Chase — The Private Residences during 2015. During the first quarter of 2016, we sold the condominium for a sales price of $2.5 million , receiving net proceeds of $2.2 million after closing costs. We did not record any non-cash impairment charges during the three and six months ended June 30, 2016. We believe the carrying value of our operating real estate assets, our properties under development and our investment in an unconsolidated joint venture is currently recoverable. However, if market conditions worsen beyond our current expectations, or if our assumptions regarding expected future cash flows from the use and eventual disposition of our assets decrease or our expected hold periods decrease, or if changes in our development strategy significantly affect any key assumptions used in our fair value calculations, we may need to take additional charges in future periods for impairments related to existing assets. Any such non-cash charges would have an adverse effect on our consolidated financial position and results of operations. Deferred Financing Fees Deferred financing fees are recorded at cost and are amortized to interest expense using a straight-line method that approximates the effective interest method over the life of the related debt. Deferred financing fees, net of accumulated amortization, were $0.8 million and $1.2 million as of June 30, 2016 and December 31, 2015, respectively. The $1.2 million balance of deferred financing fees, net of accumulated amortization, as of December 31, 2015, was composed of $1.1 million related to notes payable and less than $0.1 million related to obligations associated with real estate held for sale. Accumulated amortization of deferred financing fees were $1.9 million and $1.8 million as of June 30, 2016 and December 31, 2015, respectively. In April 2015, the FASB issued an update (“ASU 2015-03”) to ASC Topic 835, Interest - Imputation of Interest, Simplifying the Presentation of Debt Issuance Costs. The adoption of ASU 2015-03, effective January 1, 2016, required companies to present debt issuance costs related to a recognized debt liability as a direct reduction from the carrying amount of the related debt liability, retrospectively. See New Accounting Pronouncements below for further details. The adoption of the new standard resulted in the following reclassifications of unamortized deferred financing fees as of December 31, 2015 (in thousands): Description Originally Reported Reclassification Adjusted Deferred financing fees, net $ 1,156 $ (1,156 ) $ — Notes payable 155,547 (1,087 ) 154,460 Obligations associated with real estate held for sale (1) 14,966 (69 ) 14,897 ______________________________ (1) Obligations associated with real estate held for sale, as adjusted, consisted of $14.8 million of notes payable, net of deferred financing fees of less than $0.1 million , and other liabilities totaling an aggregate of less than $0.1 million . Foreign Currency Translation The functional currency for our international equity investment in Central Europe Joint Venture is the Euro. We use period-end exchange rates to translate balances of assets and liabilities while the statement of operations amounts are translated using the average exchange rate for the respective period. Gains and losses resulting from the change in exchange rates from period to period are reported separately as a component of other comprehensive income (loss) (“OCI”). Gains and losses resulting from foreign currency transactions are included in the condensed consolidated statements of operations and comprehensive income (loss). For the three and six months ended June 30, 2016, the foreign currency translation adjustment was a loss of $0.4 million and a gain of $0.3 million , respectively. For the three and six months ended June 30, 2015, the foreign currency translation adjustment was a gain of $0.4 million and a loss of $1.8 million , respectively. When the Company ceases to have a controlling financial interest in a subsidiary or group of assets within a consolidated foreign entity and the sale or transfer results in the complete or substantially complete liquidation of the foreign entity, the cumulative translation adjustment (“CTA”) balance is required to be released into earnings.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On July 28, 2008, we invested in the Central Europe Joint Venture that owned 22 properties. Central Europe Joint Venture is our only foreign investment as of June 30, 2016. The joint venture sold one property in 2014 and three properties in 2015, and had 18 properties remaining as of June 30, 2016. We will recognize CTA upon the sale of all or substantially all of our investment in the Central Europe Joint Venture.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impairment of long-lived assets, depreciation and amortization, allowance for doubtful accounts, and allowance for loan losses. Actual results could differ from those estimates. Subsequent Events We have evaluated subsequent events for recognition or disclosure in our condensed consolidated financial statements. New Accounting Pronouncements 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public companies for interim and annual reporting periods beginning after December 15, 2017. In addition, early adoption will be permitted beginning after December 15, 2016, including interim reporting periods within those annual periods. Either full retrospective adoption or modified retrospective adoption is permitted. We are currently evaluating the impact of the adoption of ASU 2014-09 on our consolidated financial statements. In April 2016, the FASB issued an update (“ASU 2016-10”) to ASC Topic 606, Revenue from Contracts with Customers, Identifying Performance Obligations and Licensing. The new guidance will require companies to apply a five-step model in accounting for revenue arising from contracts with customers, as well as enhance disclosures regarding revenue recognition. Lease contracts will be excluded from this revenue recognition criteria; however, the sale of real estate will be required to follow the new model. The new guidance is effective January 1, 2018, with early adoption permitted beginning January 1, 2017, and allows full or modified retrospective application. We are currently evaluating the impact of the adoption of ASU 2016-10 on our consolidated financial statements. In May 2016, the FASB issued an update (“ASU 2016-12”) to ASC Topic 606, Revenue from Contracts with Customers, Narrow-Scope Improvement and Practical Expedients. The amendments in this update did not change the core principle of the guidance in ASC Topic 606. Rather, the amendments in this update affect only a narrow aspect of Topic 606 by adding improvements to reduce the diversity in practice at initial application and the cost and complexity of applying Topic 606 both at transition and an ongoing basis. The areas affected are as follows; assessing the collectability criteria, presentation of sales taxes and other similar taxes collected from customers, noncash consideration, contract modification and completed contracts at transition and technical correction as it relates to retrospective application and disclosure. The new guidance is effective January 1, 2018, with early adoption permitted beginning January 1, 2017, and allows full or modified retrospective application. We are currently evaluating the impact of the adoption of ASU 2016-12 on our consolidated financial statements. In August 2014, the FASB issued an update (“ASU 2014-15”) to ASC Topic 20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the annual period ending after December 15, 2016, and all annual and interim periods thereafter. We do not believe the adoption of this guidance will have a material impact on our disclosures. In February 2016, the FASB issued an update (“ASU 2016-02”) to ASC Topic 842, Leases. ASU 2016-02 supersedes the existing lease accounting model, and modifies both lessee and lessor accounting. The new guidance will require a lessee to reflect most operating lease arrangements on the balance sheet by recording a right-of-use asset and a lease liability that will initially be measured at the present value of lease payments. Among other changes, the new standard also modifies the definition of a lease, and requires expanded lease disclosures. The new standard will be effective January 1, 2019, with early adoption permitted. We are currently evaluating the impact of the adoption of ASU 2016-02 on our consolidated financial statements.</t>
  </si>
  <si>
    <t>Commitments and Contingencies (Policies)</t>
  </si>
  <si>
    <t>Commitments and Contingencies Disclosure [Abstract]</t>
  </si>
  <si>
    <t>Commitments and Contingencies Disclosure [Text Block]</t>
  </si>
  <si>
    <t>Commitments and Contingencies Frisco Square In connection with our investment in the Frisco Square property, we were initially responsible, through our wholly owned subsidiaries who hold title to the Frisco Square property, for half of the bond debt service related to the $12.5 million of bonds (the “Bond Obligation”) the City of Frisco issued to fund public improvements within the Frisco Square Management District (the “MMD”). For each $1 million increase in assessed value for the real property within the MMD above $125 million , the Bond Obligation is reduced by 1.0% and will terminate at $225 million of real property values. The total outstanding Bond Obligation at June 30, 2016 and December 31, 2015 was $4.2 million and $4.7 million , respectively. As of June 30, 2016, the value of the real property within the MMD is assessed at $174 million . Therefore, we are currently responsible for 27% of the bond debt service payments. Although, as described above, we are ultimately responsible for 27% of the bond debt service payments, the Frisco Square Property Owner’s Association (the “POA”) has the authority to assess its members for various monetary obligations related to the Frisco Square development, including the Bond Obligation, based upon the value of the real property and real property improvements. We are not the sole member of the POA. For the year ended December 31, 2015, the annual bond debt service assessed by the POA is approximately $0.3 million . We estimate our annual pro rata share of the expense at less than $0.1 million . For the six months ended June 30, 2016, we expensed less than $0.1 million related to bond debt service, which is included in the accompanying condensed consolidated statements of operations and other comprehensive loss. Under an amended development agreement with the City of Frisco, we were obligated to construct certain parking improvements (the “Parking Obligation”). The City of Frisco secured the Bond Obligation and the Parking Obligation by placing liens on the vacant land held by our indirect, wholly owned subsidiary, BHFS I, LLC. In the event we sold all or a part of the vacant land, 33% of the net sales proceeds were to be deposited into an escrow account (“City Escrow”) for the benefit of the City of Frisco to secure the Parking Obligation until the amount in the City Escrow account was $7 million . As of December 31, 2015 we had $1.4 million in the City Escrow from land sales. We completed the requirements of the Parking Obligation in February 2016 and the City of Frisco released the City Escrow of $1.4 million and the liens on the land on March 15, 2016 and March 17, 2016, respectively. Under the Chase Park Plaza Hotel loan agreement, the Company provided a completion guarantee of $6.5 million for room renovations and other improvements to be finished by August 10, 2017. If the renovation is not completed by August 10, 2017 the lender may require the Company to escrow 125% of the unspent funds related to the renovation. In August 2016, as part of our Chase Park Plaza loan modification, we escrowed $3.1 million for a construction project and $1.5 million for 2017 real estate taxes.</t>
  </si>
  <si>
    <t>Summary of Significant Accounting Policies (Tables)</t>
  </si>
  <si>
    <t>Schedule of accumulated depreciation and amortization related to the consolidated investments in real estate assets and intangibles</t>
  </si>
  <si>
    <t xml:space="preserve">Accumulated depreciation and amortization related to our consolidated investments in real estate assets and intangibles were as follows (in thousands): June 30, 2016 Buildings and Improvements Land and Improvements Lease Intangibles Acquired Below-Market Leases Other Intangibles Cost $ 201,472 $ 57,148 $ 3,743 $ — $ 9,626 Less: depreciation and amortization (45,737 ) (2,202 ) (2,473 ) — (5,718 ) Net $ 155,735 $ 54,946 $ 1,270 $ — $ 3,908 December 31, 2015 Buildings and Improvements (1) Land and Improvements (1) Lease Intangibles (1) Acquired Below-Market Leases Other Intangibles Cost $ 174,732 $ 60,962 $ 7,580 $ (3,311 ) $ 9,626 Less: depreciation and amortization (42,062 ) (2,026 ) (5,332 ) 2,553 (5,421 ) Net $ 132,670 $ 58,936 $ 2,248 $ (758 ) $ 4,205 </t>
  </si>
  <si>
    <t>Assets and Liabilities Measured at Fair Value Assets and Liabilities Measured at Fair Value (Tables)</t>
  </si>
  <si>
    <t>Fair Value Measurements, Nonrecurring [Table Text Block]</t>
  </si>
  <si>
    <t xml:space="preserve">The following fair value hierarchy tables present information about our assets measured at fair value on a nonrecurring basis during the year ended December 31, 2015 (in thousands): For the year ended December 31, 2015 Level 1 Level 2 Level 3 Total Fair Value Loss Assets Buildings and improvements, net (1) $ — $ — $ 29,500 $ 29,500 $ (4,778 ) Land and improvements, net (2) — — 19,606 19,606 (6,762 ) Condominium inventory (one remaining finished unit) (3) — — 2,201 2,201 (761 ) ________________________________ (1) In the third quarter of 2015, we recorded non-cash impairments of $2.1 million and $2.7 million associated with our Northborough Tower and Northpoint Central office buildings, respectively. (2) In the third quarter of 2015, we recorded a $6.8 million non-cash impairment associated with our Frisco Square land. (3) During 2015, we recorded a non-cash impairment of $0.7 million associated with our one remaining condominium unit at Chase — The Private Residences. </t>
  </si>
  <si>
    <t>Fair Value, Assets and Liabilities Measured on Nonrecurring Basis, Valuation Techniques [Table Text Block]</t>
  </si>
  <si>
    <t xml:space="preserve">Quantitative Information about Level 3 Fair Value Measurements Description Fair Value for the year ended Valuation Techniques Unobservable Input Range (Weighted Average) Buildings and improvements, net (1) $ 29,500 Discounted cash flow Discount rate Terminal capitalization rate Market rent growth Expense growth rate 7.75% - 11.50% 8.00% - 9.75% 0% - 3.00% 0% - 3.00% Land and improvements, net (2) 19,606 Market comparable Lot price Inflation rate Discount rate $20 - $45 psf 0% - 3.00% 12.50% - 20.00% Condominium inventory (one remaining finished unit) (3) 2,201 Market comparable List price for unit; due to limited market comparables $511 to $555 per square feet ______________________________ (1) In the third quarter of 2015, we recorded non-cash impairments of $2.1 million and $2.7 million associated with our Northborough Tower and Northpoint Central office buildings, respectively. (2) In the third quarter of 2015, we recorded a $6.8 million non-cash impairment associated with our Frisco Square land. (3) During 2015, we recorded a non-cash impairment of $0.7 million associated with our one remaining condominium unit at Chase — The Private Residences. </t>
  </si>
  <si>
    <t>Real Estate Investments (Tables)</t>
  </si>
  <si>
    <t>Schedule of information about consolidated properties</t>
  </si>
  <si>
    <t>The following table presents certain information about our consolidated properties as of June 30, 2016: Property Name Location Approximate Rentable Square Footage Description Ownership Interest Year Acquired Chase Park Plaza St. Louis, Missouri — hotel and condominium development property 100% 2006 Frisco Square Frisco, Texas (1) mixed-use development (multifamily, retail, office, restaurant and land) (1) 2007 Northpoint Central Houston, Texas 180,000 9-story office building 100% 2007 The Lodge &amp; Spa at Cordillera Edwards, Colorado — land, hotel and development property 94% 2007 Royal Island (2) Commonwealth of Bahamas — land 87% 2012 _________________________________ (1) Our Frisco Square mixed-use development consists of 101,000 square feet of office space, 71,000 square feet of retail, a 41,500 square foot movie theater, 114 multifamily units, approximately 27 acres of land which we own 100% , and a 275 -unit multifamily project which became fully developed in the first quarter of 2016 in which we own a 90% interest. (2) Our initial investment in Royal Island was made in May 2007. We consolidated Royal Island as of June 6, 2012 when we obtained all of the outstanding shares of Royal Island (Australia) Pty Limited. A third party indirectly owns 12.71% of Royal Island. Re</t>
  </si>
  <si>
    <t>Schedule of information about unconsolidated investments</t>
  </si>
  <si>
    <t xml:space="preserve">Investment in Unconsolidated Joint Venture The following table presents certain information about our unconsolidated investment as of June 30, 2016 and December 31, 2015 ($ in thousands): Ownership Interest Carrying Value of Investment Property Name June 30, 2016 December 31, 2015 Central Europe Joint Venture 47.01 % $ 14,121 $ 13,953 </t>
  </si>
  <si>
    <t>Schedule of proportionate share of combined assets and liabilities of investment properties</t>
  </si>
  <si>
    <t>Our investment in the unconsolidated joint venture as of June 30, 2016 and December 31, 2015 consisted of our proportionate share of the combined assets and liabilities of our investment property, shown at 100%, as follows (in thousands): June 30, 2016 December 31, 2015 Real estate assets, net $ 59,309 $ 59,415 Cash and cash equivalents 5,937 6,827 Other assets 1,423 1,441 Total assets $ 66,669 $ 67,683 Notes payable $ 40,808 $ 40,895 Other liabilities 1,818 2,526 Total liabilities 42,626 43,421 Equity 24,043 24,262 Total liabilities and equity $ 66,669 $ 67,683</t>
  </si>
  <si>
    <t>Schedule of proportionate share of combined losses of unconsolidated joint ventures</t>
  </si>
  <si>
    <t>Our equity in earnings (losses) from our investment is our proportionate share of the combined earnings (losses) of our unconsolidated joint venture, shown at 100%, for the three and six months ended June 30, 2016 and 2015, as follows (in thousands): Three Months Ended June 30, Six Months Ended June 30, 2016 2015 2016 2015 Revenue $ 1,612 $ 2,201 $ 3,348 $ 4,444 Operating expenses: Operating expenses 532 520 1,036 1,029 Property taxes 52 64 100 132 Total operating expenses 584 584 1,136 1,161 Operating income 1,028 1,617 2,212 3,283 Non-operating expenses: Depreciation and amortization 601 838 1,189 1,696 Interest and other, net 420 966 901 2,048 Gain on sale — (78 ) Total non-operating expenses 1,021 1,804 2,090 3,666 Net income (loss) $ 7 $ (187 ) $ 122 $ (383 ) Equity in earnings (losses) of unconsolidated joint venture (1) $ 3 $ (88 ) $ 57 $ (180 ) ________________________________ (1) Company’s share of net income (loss).</t>
  </si>
  <si>
    <t>Real Estate Held for Sale (Tables)</t>
  </si>
  <si>
    <t>Schedule of Regulatory Assets and Liabilities</t>
  </si>
  <si>
    <t xml:space="preserve">The major classes of assets and liabilities associated with our real estate held for sale as of December 31, 2015 were as follows (in thousands): Description Amount Land and improvements, net $ 2,785 Building and improvements, net 8,362 Lease intangibles, net 668 Straight-line rent 864 Assets associated with real estate held for sale 12,679 Notes payable (1) $ 14,900 Deferred financing fees (2) (69 ) Notes payable, net of deferred financing fees 14,831 Accrued and other liabilities 66 Obligations associated with real estate held for sale $ 14,897 _______________________________________________________________________________ (1) Las Colinas Commons and Northpoint Central are both borrowers under a loan that matures in May 2017. The Las Colinas Commons loan balance at December 31, 2015 was $11.3 million . Under the terms of the loan, the lender required a release price payment of $14.9 million to release the Las Colinas Commons property from the loan. The $3.6 million excess principal payment was used to reduce Northpoint Central’s loan balance. We reclassified the full release price as a liability associated with our real estate held for sale as of December 31, 2015. (2) Effective January 1, 2016, we adopted ASU 2015-03, which requires companies to present debt issuance costs related to a recognized debt liability as a direct reduction from the carrying amount of the related debt liability. See Note 3, Summary of Significant Accounting Policies, under the caption New Accounting Pronouncements for further details. </t>
  </si>
  <si>
    <t>Notes Payable (Tables)</t>
  </si>
  <si>
    <t>Schedule of notes payable of the properties</t>
  </si>
  <si>
    <t xml:space="preserve">The following table sets forth our notes payable on our consolidated properties at June 30, 2016 and December 31, 2015 (in thousands): Notes Payable as of Description June 30, 2016 December 31, 2015 Interest Rate Maturity Date Northborough Tower (1) $ — $ 18,516 8.67% (1) 1/11/2016 Royal Island (2) 14,489 13,872 15.00% 10/10/2016 Northpoint Central (3) 11,235 11,720 5.15% 5/9/2017 Chase Park Plaza Hotel and Chase — The Private Residences 61,543 62,182 4.95% 8/11/2017 BHFS II, LLC 6,795 6,856 30-day LIBOR + 3% (4) 2/1/2018 BHFS III, LLC 6,099 6,154 30-day LIBOR + 3% (4) 2/1/2018 BHFS IV, LLC 12,671 12,783 30-day LIBOR + 3% (4) 2/1/2018 BHFS Theatre, LLC 4,743 4,785 30-day LIBOR + 3% (4) 2/1/2018 The Ablon at Frisco Square 26,058 18,679 30-day LIBOR + 2.5% (4) 8/26/2017 Total debt 143,633 155,547 Deferred financing fees (5) (754 ) (1,087 ) Notes payable, net of deferred financing fees 142,879 154,460 Notes payable included with Obligations related to real estate held for sale: Las Colinas Commons debt (3) — 14,900 5.15% 5/9/2017 Deferred financing fees (5) — (69 ) Notes payable included with Obligations related to real estate held for sale, net of deferred financing fees: — 14,831 Total notes payable obligations $ 142,879 $ 169,291 _________________________________ (1) Due to the maturity default on our Northborough Tower debt, the stated interest rate of 5.67% was increased to the default interest rate of 8.67% effective January 12, 2016. The property was transferred to the lender via a deed-in-lieu of foreclosure on May 9, 2016. (2) In January 2016, the lenders agreed to increase the amount available to draw on the loan to $14.4 million . In April 2016, the lenders agreed to increase the amount available to draw on the loan to $14.5 million . (3) Las Colinas Commons and Northpoint Central are both borrowers under a loan that matures in May 2017. The Las Colinas Commons loan balance at December 31, 2015 was $11.3 million . Under the terms of the loan, the lender required a release price payment of $14.9 million to release the Las Colinas Commons property from the loan. The $3.6 million excess principal payment amount was used to reduce Northpoint Central’s loan balance. We reclassified the full release price as a liability associated with our real estate held for sale as of December 31, 2015. (4) 30 -day LIBOR was 0.47% at June 30, 2016. (5) Effective January 1, 2016, we adopted ASU 2015-03, which requires companies to present debt issuance costs related to a recognized debt liability as a direct reduction from the carrying amount of the related debt liability. See Note 3, Summary of Significant Accounting Policies, under the caption New Accounting Pronouncements for further details. </t>
  </si>
  <si>
    <t>Schedule of aggregate contractual obligations for principal</t>
  </si>
  <si>
    <t xml:space="preserve">The following table summarizes our aggregate contractual obligations for principal payments as of June 30, 2016 (in thousands): Principal Payments Due: Amount July 1, 2016 - December 31, 2016 $ 16,026 2017 98,151 2018 29,456 2019 — 2020 — Total contractual obligations 143,633 Less: Deferred financing fees, net (754 ) Notes payable, net $ 142,879 </t>
  </si>
  <si>
    <t>Supplemental Cash Flow Information (Tables)</t>
  </si>
  <si>
    <t>Schedule of supplemental cash flow information</t>
  </si>
  <si>
    <t>Supplemental cash flow information is summarized below: Six months ended June 30, Description 2016 2015 Supplemental disclosure: Interest paid, net of amounts capitalized $ 3,811 $ 2,542 Income taxes paid, net of refunds 125 140 Non-cash investing and financing activities: Property and equipment additions and purchases of real estate in accrued liabilities 169 2,479 Capital expenditures for real estate under development in accounts payable and accrued liabilities — 3,140 Transfer from real estate under development to building and improvements 37,110 (2,611 ) Additions to land and land improvements reclassified from real estate under development 3,685 — Additions to furniture, fixtures and equipment reclassified from real estate under development 1,101 — Amortization of deferred financing fees in properties under development 10 44 Deed in lieu of foreclosure: Real estate and lease intangibles 12,723 — Note payable 15,853 — Other assets and liabilities, net 1,506 —</t>
  </si>
  <si>
    <t>Business (Details) - property</t>
  </si>
  <si>
    <t>Jul. 28, 2008</t>
  </si>
  <si>
    <t>Wholly owned properties</t>
  </si>
  <si>
    <t>Real Estate Properties [Line Items]</t>
  </si>
  <si>
    <t>Number of Real Estate Properties</t>
  </si>
  <si>
    <t>Wholly owned properties | Equity Method Investments [Member] | Maximum | Noncontrolling Interest [Member]</t>
  </si>
  <si>
    <t>Ownership interest</t>
  </si>
  <si>
    <t>0.10%</t>
  </si>
  <si>
    <t>Consolidated properties</t>
  </si>
  <si>
    <t>Unconsolidated Properties | Equity Method Investments [Member] | Noncontrolling Interest [Member]</t>
  </si>
  <si>
    <t>Summary of Significant Accounting Policies - Schedule of Accumulated Depreciation (Details) - USD ($) $ in Thousands</t>
  </si>
  <si>
    <t>Hotel [Member]</t>
  </si>
  <si>
    <t>Finite-Lived Intangible Asset, Useful Life</t>
  </si>
  <si>
    <t>39 years</t>
  </si>
  <si>
    <t>Building [Member]</t>
  </si>
  <si>
    <t>25 years</t>
  </si>
  <si>
    <t>Lease Intangibles</t>
  </si>
  <si>
    <t>Cost</t>
  </si>
  <si>
    <t>Less: depreciation and amortization</t>
  </si>
  <si>
    <t>Acquired Below-Market Leases</t>
  </si>
  <si>
    <t>Other Intangible Assets [Member]</t>
  </si>
  <si>
    <t>Building and Building Improvements [Member]</t>
  </si>
  <si>
    <t>Real Estate Investment Property, at Cost</t>
  </si>
  <si>
    <t>Land and Land Improvements [Member]</t>
  </si>
  <si>
    <t>Las Colinas Commons [Member] | Building and Building Improvements [Member]</t>
  </si>
  <si>
    <t>Las Colinas Commons [Member] | Land and Land Improvements [Member]</t>
  </si>
  <si>
    <t>Las Colinas Commons [Member] | Other Intangible Assets [Member]</t>
  </si>
  <si>
    <t>Summary of Significant Accounting Policies Summary of Significant Accounting Policies - Condominium Inventory (Details) $ in Thousands</t>
  </si>
  <si>
    <t>Feb. 22, 2016USD ($)condominium</t>
  </si>
  <si>
    <t>Jun. 30, 2016USD ($)</t>
  </si>
  <si>
    <t>Mar. 31, 2016USD ($)</t>
  </si>
  <si>
    <t>Jun. 30, 2015USD ($)</t>
  </si>
  <si>
    <t>Chase Park Plaza Plaza Hotel and Chase- Private Residences [Member]</t>
  </si>
  <si>
    <t>Proceeds from Sale of Real Estate</t>
  </si>
  <si>
    <t>Chase Private Residences [Member]</t>
  </si>
  <si>
    <t>Number of units in multifamily project | condominium</t>
  </si>
  <si>
    <t>Summary of Significant Accounting Policies Summary of Significant Accounting Policies - Accounts Receivable (Details) - USD ($) $ in Millions</t>
  </si>
  <si>
    <t>Straight Line Rental Revenue Receivables</t>
  </si>
  <si>
    <t>Accounts Receivable from Hotel Operators and Tenants Related to Consolidated Properties</t>
  </si>
  <si>
    <t>Allowance for Doubtful Accounts Receivable</t>
  </si>
  <si>
    <t>Summary of Significant Accounting Policies Summary of Significant Accounting Policies - Investment Impairment (Details) - USD ($) $ in Thousands</t>
  </si>
  <si>
    <t>Feb. 22, 2016</t>
  </si>
  <si>
    <t>Mar. 31, 2016</t>
  </si>
  <si>
    <t>Sep. 30, 2015</t>
  </si>
  <si>
    <t>Finite-Lived Intangible Assets [Line Items]</t>
  </si>
  <si>
    <t>Fair Value, Measurements, Nonrecurring [Member]</t>
  </si>
  <si>
    <t>Northborough Tower</t>
  </si>
  <si>
    <t>Northpoint Central [Member]</t>
  </si>
  <si>
    <t>Land [Member] | Frisco Square [Member]</t>
  </si>
  <si>
    <t>Summary of Significant Accounting Policies - Deferred Financing Fees (Details) - USD ($) $ in Thousands</t>
  </si>
  <si>
    <t>New Accounting Pronouncements or Change in Accounting Principle [Line Items]</t>
  </si>
  <si>
    <t>Debt Issuance Costs, Net</t>
  </si>
  <si>
    <t>Long-term Debt</t>
  </si>
  <si>
    <t>Accumulated Amortization, Debt Issuance Costs</t>
  </si>
  <si>
    <t>Accounting Standards Update 2015-03 [Member]</t>
  </si>
  <si>
    <t>Disposal Group, Held-for-sale, Not Discontinued Operations [Member]</t>
  </si>
  <si>
    <t>Disposal Group, Including Discontinued Operation, Notes Payable, Net</t>
  </si>
  <si>
    <t>Disposal Group, Including Discontinued Operation, Debt Issuance Costs</t>
  </si>
  <si>
    <t>Disposal Group, Including Discontinued Operation, Other Liabilities</t>
  </si>
  <si>
    <t>Scenario, Previously Reported [Member] | Accounting Standards Update 2015-03 [Member]</t>
  </si>
  <si>
    <t>Restatement Adjustment [Member] | Accounting Standards Update 2015-03 [Member]</t>
  </si>
  <si>
    <t>Summary of Significant Accounting Policies Summary of Significant Accounting Policies - Foreign Currency Translation (Details) $ in Millions</t>
  </si>
  <si>
    <t>12 Months Ended</t>
  </si>
  <si>
    <t>Jun. 30, 2016USD ($)property</t>
  </si>
  <si>
    <t>Dec. 31, 2015property</t>
  </si>
  <si>
    <t>Dec. 31, 2014property</t>
  </si>
  <si>
    <t>Jul. 28, 2008property</t>
  </si>
  <si>
    <t>Foreign Currency Transaction Gain (Loss), before Tax | $</t>
  </si>
  <si>
    <t>Equity Method Investments [Member] | Unconsolidated Properties | Noncontrolling Interest [Member]</t>
  </si>
  <si>
    <t>Number of Real Estate Investments - Sold/Disposed</t>
  </si>
  <si>
    <t>Assets and Liabilities Measured at Fair Value Nonrecurring Fair Value Measurements (Details) - USD ($) $ in Thousands</t>
  </si>
  <si>
    <t>Northborough Tower [Member]</t>
  </si>
  <si>
    <t>Concessions and Closing Costs</t>
  </si>
  <si>
    <t>Frisco Square [Member] | Land [Member]</t>
  </si>
  <si>
    <t>Assets and Liabilities Measured at Fair Value Assets Measured at Fair Value on Nonrecurring Basis (Details) - Fair Value, Measurements, Nonrecurring [Member] $ in Thousands</t>
  </si>
  <si>
    <t>Dec. 31, 2015USD ($)</t>
  </si>
  <si>
    <t>Investment Building and Building Improvements [Member]</t>
  </si>
  <si>
    <t>Fair Value, Assets and Liabilities Measured on Recurring and Nonrecurring Basis [Line Items]</t>
  </si>
  <si>
    <t>Assets, Fair Value Disclosure, Nonrecurring</t>
  </si>
  <si>
    <t>Assets, Fair Value Disclosure, Accumulated Unrealized Gains (Losses)</t>
  </si>
  <si>
    <t>Investment Building and Building Improvements [Member] | Fair Value, Inputs, Level 1 [Member]</t>
  </si>
  <si>
    <t>Investment Building and Building Improvements [Member] | Fair Value, Inputs, Level 2 [Member]</t>
  </si>
  <si>
    <t>Investment Building and Building Improvements [Member] | Fair Value, Inputs, Level 3 [Member]</t>
  </si>
  <si>
    <t>Land and Land Improvements [Member] | Fair Value, Inputs, Level 1 [Member]</t>
  </si>
  <si>
    <t>Land and Land Improvements [Member] | Fair Value, Inputs, Level 2 [Member]</t>
  </si>
  <si>
    <t>Land and Land Improvements [Member] | Fair Value, Inputs, Level 3 [Member]</t>
  </si>
  <si>
    <t>Inventory, Real Estate [Member]</t>
  </si>
  <si>
    <t>Inventory, Real Estate [Member] | Fair Value, Inputs, Level 1 [Member]</t>
  </si>
  <si>
    <t>Inventory, Real Estate [Member] | Fair Value, Inputs, Level 2 [Member]</t>
  </si>
  <si>
    <t>Inventory, Real Estate [Member] | Fair Value, Inputs, Level 3 [Member]</t>
  </si>
  <si>
    <t>Assets and Liabilities Measured at Fair Value Quantitative Information about Level 3 Fair Value Measurements (Details) - USD ($) $ in Thousands</t>
  </si>
  <si>
    <t>Fair Value Inputs, Assets, Quantitative Information [Line Items]</t>
  </si>
  <si>
    <t>Fair Value, Measurements, Recurring [Member]</t>
  </si>
  <si>
    <t>Derivative Asset, Fair Value, Gross Asset</t>
  </si>
  <si>
    <t xml:space="preserve"> </t>
  </si>
  <si>
    <t>Fair Value, Measurements, Nonrecurring [Member] | Investment Building and Building Improvements [Member]</t>
  </si>
  <si>
    <t>Fair Value, Measurements, Nonrecurring [Member] | Investment Building and Building Improvements [Member] | Fair Value, Inputs, Level 3 [Member]</t>
  </si>
  <si>
    <t>Fair Value, Measurements, Nonrecurring [Member] | Investment Building and Building Improvements [Member] | Income Approach Valuation Technique [Member] | Fair Value, Inputs, Level 3 [Member]</t>
  </si>
  <si>
    <t>Fair Value, Measurements, Nonrecurring [Member] | Land and Land Improvements [Member]</t>
  </si>
  <si>
    <t>Fair Value, Measurements, Nonrecurring [Member] | Land and Land Improvements [Member] | Fair Value, Inputs, Level 3 [Member]</t>
  </si>
  <si>
    <t>Fair Value, Measurements, Nonrecurring [Member] | Land and Land Improvements [Member] | Market Approach Valuation Technique [Member] | Fair Value, Inputs, Level 3 [Member]</t>
  </si>
  <si>
    <t>Fair Value, Measurements, Nonrecurring [Member] | Inventory, Real Estate [Member]</t>
  </si>
  <si>
    <t>Fair Value, Measurements, Nonrecurring [Member] | Inventory, Real Estate [Member] | Fair Value, Inputs, Level 3 [Member]</t>
  </si>
  <si>
    <t>Fair Value, Measurements, Nonrecurring [Member] | Inventory, Real Estate [Member] | Market Approach Valuation Technique [Member] | Fair Value, Inputs, Level 3 [Member]</t>
  </si>
  <si>
    <t>Minimum [Member] | Fair Value, Measurements, Nonrecurring [Member] | Investment Building and Building Improvements [Member] | Income Approach Valuation Technique [Member] | Fair Value, Inputs, Level 3 [Member]</t>
  </si>
  <si>
    <t>Fair Value Inputs, Discount Rate</t>
  </si>
  <si>
    <t>7.75%</t>
  </si>
  <si>
    <t>Fair Value Inputs, Cap Rate</t>
  </si>
  <si>
    <t>8.00%</t>
  </si>
  <si>
    <t>Fair Value Inputs, Long-term Revenue Growth Rate</t>
  </si>
  <si>
    <t>0.00%</t>
  </si>
  <si>
    <t>Fair Value Inputs, Expense Growth Rate</t>
  </si>
  <si>
    <t>Minimum [Member] | Fair Value, Measurements, Nonrecurring [Member] | Land and Land Improvements [Member] | Market Approach Valuation Technique [Member] | Fair Value, Inputs, Level 3 [Member]</t>
  </si>
  <si>
    <t>Fair Value Inputs, Price Per Square Foot</t>
  </si>
  <si>
    <t>Fair Value Inputs, Inflation Rate</t>
  </si>
  <si>
    <t>12.50%</t>
  </si>
  <si>
    <t>Minimum [Member] | Fair Value, Measurements, Nonrecurring [Member] | Inventory, Real Estate [Member] | Income Approach Valuation Technique [Member] | Fair Value, Inputs, Level 3 [Member]</t>
  </si>
  <si>
    <t>Maximum [Member] | Fair Value, Measurements, Nonrecurring [Member] | Investment Building and Building Improvements [Member] | Income Approach Valuation Technique [Member] | Fair Value, Inputs, Level 3 [Member]</t>
  </si>
  <si>
    <t>11.50%</t>
  </si>
  <si>
    <t>9.75%</t>
  </si>
  <si>
    <t>3.00%</t>
  </si>
  <si>
    <t>Maximum [Member] | Fair Value, Measurements, Nonrecurring [Member] | Land and Land Improvements [Member] | Market Approach Valuation Technique [Member] | Fair Value, Inputs, Level 3 [Member]</t>
  </si>
  <si>
    <t>20.00%</t>
  </si>
  <si>
    <t>Maximum [Member] | Fair Value, Measurements, Nonrecurring [Member] | Inventory, Real Estate [Member] | Income Approach Valuation Technique [Member] | Fair Value, Inputs, Level 3 [Member]</t>
  </si>
  <si>
    <t>Fair Value Measurement of Financial Instruments (Details) - USD ($) $ in Thousands</t>
  </si>
  <si>
    <t>Long-term Debt, Net of Unamortized (Discount) Premium</t>
  </si>
  <si>
    <t>Notes and Loans Payable Fair Value Disclosure</t>
  </si>
  <si>
    <t>Real Estate Investments (Details)</t>
  </si>
  <si>
    <t>Aug. 26, 2014unit</t>
  </si>
  <si>
    <t>Jun. 30, 2016ft²abuildingpropertyunitbuilding_stories</t>
  </si>
  <si>
    <t>Wholly Owned Properties [Member]</t>
  </si>
  <si>
    <t>Number of Real Estate Properties | property</t>
  </si>
  <si>
    <t>The Ablon at Frisco Square</t>
  </si>
  <si>
    <t>Number of units in multifamily project | unit</t>
  </si>
  <si>
    <t>Ownership interest, limited partnership investment</t>
  </si>
  <si>
    <t>90.00%</t>
  </si>
  <si>
    <t>Chase Park Plaza Hotel</t>
  </si>
  <si>
    <t>Ownership Interest (as a percent)</t>
  </si>
  <si>
    <t>100.00%</t>
  </si>
  <si>
    <t>Frisco Square [Member]</t>
  </si>
  <si>
    <t>Area of Land | a</t>
  </si>
  <si>
    <t>Frisco Square [Member] | Office space</t>
  </si>
  <si>
    <t>Approximate rentable square footage</t>
  </si>
  <si>
    <t>Frisco Square [Member] | Retail space</t>
  </si>
  <si>
    <t>Frisco Square [Member] | Movie theater</t>
  </si>
  <si>
    <t>Number of buildings | building</t>
  </si>
  <si>
    <t>Number of stories | building_stories</t>
  </si>
  <si>
    <t>The Lodge &amp; Spa at Cordillera</t>
  </si>
  <si>
    <t>94.00%</t>
  </si>
  <si>
    <t>Royal Island [Member]</t>
  </si>
  <si>
    <t>87.00%</t>
  </si>
  <si>
    <t>Ownership interest in the joint venture, non-controlling interest (as a percent)</t>
  </si>
  <si>
    <t>12.71%</t>
  </si>
  <si>
    <t>Real Estate Investments Real Estate Investments - Real Estate Development (Details) $ in Millions</t>
  </si>
  <si>
    <t>Aug. 26, 2014USD ($)aunit</t>
  </si>
  <si>
    <t>Jun. 30, 2016USD ($)aunit</t>
  </si>
  <si>
    <t>May 24, 2016a</t>
  </si>
  <si>
    <t>Area of Land</t>
  </si>
  <si>
    <t>Number of Units in Real Estate Property | unit</t>
  </si>
  <si>
    <t>Area of Land, Contributed Real Estate</t>
  </si>
  <si>
    <t>Real Estate Property, Estimated Gross Construction Costs | $</t>
  </si>
  <si>
    <t>Percentage of property leased</t>
  </si>
  <si>
    <t>71.00%</t>
  </si>
  <si>
    <t>Percentage of property occupied</t>
  </si>
  <si>
    <t>57.00%</t>
  </si>
  <si>
    <t>Construction Loans [Member] | The Ablon at Frisco Square</t>
  </si>
  <si>
    <t>Debt Instrument, Face Amount | $</t>
  </si>
  <si>
    <t>Real Estate Investments Real Estate Investments - Real Estate Asset Disposition (Details) - USD ($) $ in Thousands</t>
  </si>
  <si>
    <t>May 24, 2016</t>
  </si>
  <si>
    <t>May 09, 2016</t>
  </si>
  <si>
    <t>Feb. 02, 2016</t>
  </si>
  <si>
    <t>Extinguishment of Debt, Amount</t>
  </si>
  <si>
    <t>Gain (Loss) on Sale of Properties</t>
  </si>
  <si>
    <t>Land Sales</t>
  </si>
  <si>
    <t>Las Colinas Commons [Member]</t>
  </si>
  <si>
    <t>Cash proceeds from sale</t>
  </si>
  <si>
    <t>Loans Payable</t>
  </si>
  <si>
    <t>Notes and Loans Payable</t>
  </si>
  <si>
    <t>Northpoint Central and Las Colinas Commons [Member]</t>
  </si>
  <si>
    <t>Assets Transfered in Satisfaction of Debt | Northborough Tower [Member]</t>
  </si>
  <si>
    <t>Book value of assets and liabilities transfered</t>
  </si>
  <si>
    <t>Real Estate Investments Real Estate Investments - Disposed RE Reported in Continuing Operated (Details) - USD ($) $ in Thousands</t>
  </si>
  <si>
    <t>Income (Loss) from Individually Significant Component Disposed of or Held-for-sale, Excluding Discontinued Operations, before Income Tax</t>
  </si>
  <si>
    <t>Real Estate Investments - Unconsolidated Joint Venture (Details) - USD ($) $ in Thousands</t>
  </si>
  <si>
    <t>Dec. 31, 2014</t>
  </si>
  <si>
    <t>Combined assets and liabilities of investment properties</t>
  </si>
  <si>
    <t>Real estate assets, net</t>
  </si>
  <si>
    <t>Stockholders' Equity Attributable to Parent</t>
  </si>
  <si>
    <t>Combined losses of investments</t>
  </si>
  <si>
    <t>Revenue</t>
  </si>
  <si>
    <t>Non-operating expenses:</t>
  </si>
  <si>
    <t>Equity in earnings (losses) of unconsolidated joint ventures</t>
  </si>
  <si>
    <t>Unconsolidated Joint Ventures [Member]</t>
  </si>
  <si>
    <t>Other assets</t>
  </si>
  <si>
    <t>Other liabilities</t>
  </si>
  <si>
    <t>Operating expenses:</t>
  </si>
  <si>
    <t>Operating expenses</t>
  </si>
  <si>
    <t>Property taxes</t>
  </si>
  <si>
    <t>Total operating expenses</t>
  </si>
  <si>
    <t>Operating income</t>
  </si>
  <si>
    <t>Interest and other, net</t>
  </si>
  <si>
    <t>Gain on sale</t>
  </si>
  <si>
    <t>Total non-operating expenses</t>
  </si>
  <si>
    <t>Net Income (Loss) Attributable to Parent</t>
  </si>
  <si>
    <t>Central Europe Joint Venture</t>
  </si>
  <si>
    <t>Schedule of Equity Method Investments [Line Items]</t>
  </si>
  <si>
    <t>Ownership interest percentage</t>
  </si>
  <si>
    <t>47.01%</t>
  </si>
  <si>
    <t>Real Estate Held for Sale (Details) - USD ($) $ in Thousands</t>
  </si>
  <si>
    <t>Real Estate Held for Sale [Member]</t>
  </si>
  <si>
    <t>Straight-line rental revenue</t>
  </si>
  <si>
    <t>Las Colinas Commons [Member] | Real Estate Held for Sale [Member]</t>
  </si>
  <si>
    <t>Notes Payable Notes Payable (Details) - USD ($) $ in Thousands</t>
  </si>
  <si>
    <t>Jan. 12, 2016</t>
  </si>
  <si>
    <t>Debt Instrument [Line Items]</t>
  </si>
  <si>
    <t>Disposal Group, Including Discontinued Operation, Notes Payable, Gross</t>
  </si>
  <si>
    <t>Debt, Weighted Average Interest Rate</t>
  </si>
  <si>
    <t>5.30%</t>
  </si>
  <si>
    <t>Long-term Debt, Percentage Bearing Variable Interest, Amount</t>
  </si>
  <si>
    <t>Long Term Debt, Including Disposal Group</t>
  </si>
  <si>
    <t>Minimum [Member]</t>
  </si>
  <si>
    <t>Debt Instrument, Interest Rate, Effective Percentage</t>
  </si>
  <si>
    <t>Maximum [Member]</t>
  </si>
  <si>
    <t>15.00%</t>
  </si>
  <si>
    <t>Frisco Debtors Loans | Notes Payable [Member] | Maximum [Member]</t>
  </si>
  <si>
    <t>Guarantor Obligations, Current Carrying Value</t>
  </si>
  <si>
    <t>Interest rate</t>
  </si>
  <si>
    <t>8.67%</t>
  </si>
  <si>
    <t>Northborough Tower [Member] | Notes Payable [Member]</t>
  </si>
  <si>
    <t>5.67%</t>
  </si>
  <si>
    <t>Royal Island [Member] | Notes Payable [Member]</t>
  </si>
  <si>
    <t>Amount available to draw on loan</t>
  </si>
  <si>
    <t>Northpoint Central [Member] | Notes Payable [Member]</t>
  </si>
  <si>
    <t>5.15%</t>
  </si>
  <si>
    <t>Chase Park Plaza Plaza Hotel and Chase- Private Residences [Member] | Notes Payable [Member]</t>
  </si>
  <si>
    <t>4.95%</t>
  </si>
  <si>
    <t>Debt Instrument, Basis Spread on Variable Rate</t>
  </si>
  <si>
    <t>Debt Instrument, Description of Variable Rate Basis</t>
  </si>
  <si>
    <t>30-day LIBOR</t>
  </si>
  <si>
    <t>Frisco Square II LLC [Member] | Notes Payable [Member]</t>
  </si>
  <si>
    <t>Frisco Square III LLC [Member] | Notes Payable [Member]</t>
  </si>
  <si>
    <t>Frisco Square IV LLC [Member] | Notes Payable [Member]</t>
  </si>
  <si>
    <t>Frisco Square Theater LLC [Member] | Notes Payable [Member]</t>
  </si>
  <si>
    <t>The Ablon at Frisco Square | Notes Payable [Member]</t>
  </si>
  <si>
    <t>2.50%</t>
  </si>
  <si>
    <t>Las Colinas Commons [Member] | Notes Payable [Member]</t>
  </si>
  <si>
    <t>London Interbank Offered Rate (LIBOR) [Member]</t>
  </si>
  <si>
    <t>Debt Instrument, Variable Rate Basis, Term</t>
  </si>
  <si>
    <t>30 days</t>
  </si>
  <si>
    <t>London Interbank Offered Rate (LIBOR) [Member] | Frisco Square [Member]</t>
  </si>
  <si>
    <t>Debt Instrument Reference Rate</t>
  </si>
  <si>
    <t>0.46505%</t>
  </si>
  <si>
    <t>Notes Payable Notes Payable - Ablon at Frisco Square Financing (Details) $ in Millions</t>
  </si>
  <si>
    <t>Aug. 26, 2014USD ($)extension</t>
  </si>
  <si>
    <t>Debt Instrument, Sinking Fund Payment</t>
  </si>
  <si>
    <t>Debt Instrument, Face Amount</t>
  </si>
  <si>
    <t>Debt Instrument, Term</t>
  </si>
  <si>
    <t>3 years</t>
  </si>
  <si>
    <t>Number of extension options | extension</t>
  </si>
  <si>
    <t>Note payable, extension period</t>
  </si>
  <si>
    <t>12 months</t>
  </si>
  <si>
    <t>London Interbank Offered Rate (LIBOR) [Member] | Construction Loans [Member] | The Ablon at Frisco Square</t>
  </si>
  <si>
    <t>Loans Receivable, Basis Spread on Variable Rate</t>
  </si>
  <si>
    <t>Notes Payable Notes Payable - Northborough Tower Debt (Details) - USD ($) $ in Millions</t>
  </si>
  <si>
    <t>Feb. 29, 2016</t>
  </si>
  <si>
    <t>Debt Instrument, Cash Reserves Applied to Principal Balance</t>
  </si>
  <si>
    <t>Debt Instrument, Excess Cash Reserves Applied to Principal Balance</t>
  </si>
  <si>
    <t>Non-Recourse Debt</t>
  </si>
  <si>
    <t>Notes Payable Notes Payable - Chase Park Plaza Modification (Details) - Chase Park Plaza Plaza Hotel and Chase- Private Residences [Member] $ in Millions</t>
  </si>
  <si>
    <t>Jun. 30, 2016USD ($)extension</t>
  </si>
  <si>
    <t>Aug. 04, 2016USD ($)</t>
  </si>
  <si>
    <t>Completion guarantee</t>
  </si>
  <si>
    <t>Percentage of unspent funds required to be put in escrow if renovation is not completed by August 10, 2017</t>
  </si>
  <si>
    <t>125.00%</t>
  </si>
  <si>
    <t>Property tax abatement period</t>
  </si>
  <si>
    <t>10 years</t>
  </si>
  <si>
    <t>Subsequent Event [Member]</t>
  </si>
  <si>
    <t>Property tax escrow</t>
  </si>
  <si>
    <t>Escrow related to certain facade repairs and enhancements</t>
  </si>
  <si>
    <t>Reimbursement commitment as a percentage of total construction cost invoiced</t>
  </si>
  <si>
    <t>39.30%</t>
  </si>
  <si>
    <t>Notes Payable [Member]</t>
  </si>
  <si>
    <t>1 year</t>
  </si>
  <si>
    <t>Debt service ratio required to exercise extensions</t>
  </si>
  <si>
    <t>Notes Payable Notes Payable - Future Principal Payments (Details) - USD ($) $ in Thousands</t>
  </si>
  <si>
    <t>July 1, 2016 - December 31, 2016</t>
  </si>
  <si>
    <t>Real Estate [Member]</t>
  </si>
  <si>
    <t>Commitments and Contingencies Commitments and Contingencies (Details) - USD ($) $ in Thousands</t>
  </si>
  <si>
    <t>Aug. 04, 2016</t>
  </si>
  <si>
    <t>Commitments [Line Items]</t>
  </si>
  <si>
    <t>Real Property Assessed Value Exceeding Threshold Limit</t>
  </si>
  <si>
    <t>Real Property Assessed Value Threshold Limit</t>
  </si>
  <si>
    <t>Percentage of Reduction in Bond Obligation for an Amount Exceeding Threshold Limit</t>
  </si>
  <si>
    <t>1.00%</t>
  </si>
  <si>
    <t>Real Property Value Limit for Termination of Debt</t>
  </si>
  <si>
    <t>Assessed Amount of Annual Debt Service</t>
  </si>
  <si>
    <t>Release of escrow</t>
  </si>
  <si>
    <t>Sale Proceeds Placed in Escrow</t>
  </si>
  <si>
    <t>BHFS I, LLC (Land)</t>
  </si>
  <si>
    <t>Percentage of Net Sales Proceeds to be Deposited into Escrow Account</t>
  </si>
  <si>
    <t>33.00%</t>
  </si>
  <si>
    <t>Limit up to which Sales Proceeds will be Transferred to Escrow Accounts</t>
  </si>
  <si>
    <t>Chase Park Plaza Plaza Hotel and Chase- Private Residences [Member] | Subsequent Event [Member]</t>
  </si>
  <si>
    <t>Escrow Deposit</t>
  </si>
  <si>
    <t>Bonds</t>
  </si>
  <si>
    <t>27.00%</t>
  </si>
  <si>
    <t>Long-term Debt, Gross</t>
  </si>
  <si>
    <t>Bonds | Frisco Square [Member]</t>
  </si>
  <si>
    <t>City of Frisco | Bonds</t>
  </si>
  <si>
    <t>Proceeds from Issuance of Debt</t>
  </si>
  <si>
    <t>Related Party Transactions (Details)</t>
  </si>
  <si>
    <t>Jun. 30, 2016USD ($)fiscal_quarter</t>
  </si>
  <si>
    <t>Dec. 31, 2017USD ($)</t>
  </si>
  <si>
    <t>Dec. 31, 2016USD ($)</t>
  </si>
  <si>
    <t>Related Party Transaction</t>
  </si>
  <si>
    <t>Number of fiscal quarters immediately preceding the date reimbursement is sought | fiscal_quarter</t>
  </si>
  <si>
    <t>Administrative services cost incurred</t>
  </si>
  <si>
    <t>Behringer Harvard Opportunity Advisors I</t>
  </si>
  <si>
    <t>Asset management fee as a percentage of aggregate asset value of acquired real estate and real estate related assets</t>
  </si>
  <si>
    <t>0.575%</t>
  </si>
  <si>
    <t>Acquisition and advisory fees as a percentage of contract purchase price</t>
  </si>
  <si>
    <t>Acquisition and advisory fees as a percentage of funds advanced in respect of loan investment</t>
  </si>
  <si>
    <t>Acquisition Fees Related Party Costs</t>
  </si>
  <si>
    <t>Advisor's operating expenses as a percentage of average invested assets</t>
  </si>
  <si>
    <t>2.00%</t>
  </si>
  <si>
    <t>Advisor's operating expenses as percentage of net income other than any additions to non cash reserves and any gain from sale of assets</t>
  </si>
  <si>
    <t>25.00%</t>
  </si>
  <si>
    <t>Obligation to reimburse advisor</t>
  </si>
  <si>
    <t>Behringer Harvard Opportunity Advisors I | Forecast | Maximum</t>
  </si>
  <si>
    <t>Behringer Harvard Opportunity Advisors I | Advisory Agreement</t>
  </si>
  <si>
    <t>Related Party, Basis Points of Loan Commitment, Year One</t>
  </si>
  <si>
    <t>40.00%</t>
  </si>
  <si>
    <t>Basis points of loan commitment, year two</t>
  </si>
  <si>
    <t>30.00%</t>
  </si>
  <si>
    <t>Basis points of loan commitment, year three</t>
  </si>
  <si>
    <t>Behringer Harvard Opportunity Advisors I | Advisory Agreement | Extension of three or more years | Maximum</t>
  </si>
  <si>
    <t>Percentage of Commitment Amount</t>
  </si>
  <si>
    <t>Amount due to advisor for revised loan as percentage of loan commitment amount</t>
  </si>
  <si>
    <t>Behringer Harvard Opportunity Advisors I | Advisory Agreement | First year of any extension | Minimum</t>
  </si>
  <si>
    <t>120 days</t>
  </si>
  <si>
    <t>BH Property Management</t>
  </si>
  <si>
    <t>Advisor's and property management fee as a percentage of gross revenue</t>
  </si>
  <si>
    <t>4.50%</t>
  </si>
  <si>
    <t>Oversight fee as a percentage of gross revenues of the property managed</t>
  </si>
  <si>
    <t>0.50%</t>
  </si>
  <si>
    <t>Advisor and its affiliates</t>
  </si>
  <si>
    <t>Supplemental Cash Flow Information (Details) - USD ($) $ in Thousands</t>
  </si>
  <si>
    <t>Supplemental disclosure:</t>
  </si>
  <si>
    <t>Interest paid, net of amounts capitalized</t>
  </si>
  <si>
    <t>Income Taxes Paid, Net</t>
  </si>
  <si>
    <t>Non-cash investing and financing activities:</t>
  </si>
  <si>
    <t>Property and equipment additions and purchases of real estate in accrued liabilities</t>
  </si>
  <si>
    <t>Capital expenditures for real estate under development in accounts payable and accrued liabilities</t>
  </si>
  <si>
    <t>Transfer from real estate under development to building and improvements</t>
  </si>
  <si>
    <t>Additions to land and land improvements reclassified from real estate under development</t>
  </si>
  <si>
    <t>Additions to furniture, fixtures and equipment reclassified from real estate under development</t>
  </si>
  <si>
    <t>Amortization of deferred financing fees in properties under development</t>
  </si>
  <si>
    <t>Real estate and lease intangibles</t>
  </si>
  <si>
    <t>Note payable</t>
  </si>
  <si>
    <t>Other assets and liabilities, ne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43"/>
  </cols>
  <sheetData>
    <row spans="1:2" r="1">
      <c s="1" r="A1" t="s">
        <v>0</v>
      </c>
      <c s="2" r="B1" t="s">
        <v>1</v>
      </c>
    </row>
    <row spans="1:2" r="2">
      <c s="2" r="B2" t="s">
        <v>2</v>
      </c>
    </row>
    <row spans="1:2" r="3">
      <c s="3" r="A3" t="s">
        <v>0</v>
      </c>
    </row>
    <row spans="1:2" r="4">
      <c s="4" r="A4" t="s">
        <v>3</v>
      </c>
      <c s="4" r="B4" t="s">
        <v>4</v>
      </c>
    </row>
    <row spans="1:2" r="5">
      <c s="4" r="A5" t="s">
        <v>5</v>
      </c>
      <c s="6" r="B5" t="n">
        <v>1308711</v>
      </c>
    </row>
    <row spans="1:2" r="6">
      <c s="4" r="A6" t="s">
        <v>6</v>
      </c>
      <c s="4" r="B6" t="s">
        <v>7</v>
      </c>
    </row>
    <row spans="1:2" r="7">
      <c s="4" r="A7" t="s">
        <v>8</v>
      </c>
      <c s="4" r="B7" t="s">
        <v>9</v>
      </c>
    </row>
    <row spans="1:2" r="8">
      <c s="4" r="A8" t="s">
        <v>10</v>
      </c>
      <c s="4" r="B8" t="s">
        <v>11</v>
      </c>
    </row>
    <row spans="1:2" r="9">
      <c s="4" r="A9" t="s">
        <v>12</v>
      </c>
      <c s="4" r="B9" t="s">
        <v>13</v>
      </c>
    </row>
    <row spans="1:2" r="10">
      <c s="4" r="A10" t="s">
        <v>14</v>
      </c>
      <c s="4" r="B10" t="s">
        <v>15</v>
      </c>
    </row>
    <row spans="1:2" r="11">
      <c s="4" r="A11" t="s">
        <v>16</v>
      </c>
      <c s="4" r="B11" t="s">
        <v>17</v>
      </c>
    </row>
    <row spans="1:2" r="12">
      <c s="4" r="A12" t="s">
        <v>18</v>
      </c>
      <c s="6" r="B12" t="n">
        <v>56500472</v>
      </c>
    </row>
    <row spans="1:2" r="13">
      <c s="4" r="A13" t="s">
        <v>19</v>
      </c>
      <c s="6" r="B13" t="n">
        <v>2016</v>
      </c>
    </row>
    <row spans="1:2" r="14">
      <c s="4" r="A14" t="s">
        <v>20</v>
      </c>
      <c s="5" r="B1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8</v>
      </c>
      <c s="2" r="B1" t="s">
        <v>1</v>
      </c>
    </row>
    <row spans="1:2" r="2">
      <c s="2" r="B2" t="s">
        <v>23</v>
      </c>
    </row>
    <row spans="1:2" r="3">
      <c s="3" r="A3" t="s">
        <v>165</v>
      </c>
    </row>
    <row spans="1:2" r="4">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0</v>
      </c>
      <c s="2" r="B1" t="s">
        <v>1</v>
      </c>
    </row>
    <row spans="1:2" r="2">
      <c s="2" r="B2" t="s">
        <v>23</v>
      </c>
    </row>
    <row spans="1:2" r="3">
      <c s="3" r="A3" t="s">
        <v>171</v>
      </c>
    </row>
    <row spans="1:2" r="4">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3</v>
      </c>
      <c s="2" r="B1" t="s">
        <v>1</v>
      </c>
    </row>
    <row spans="1:2" r="2">
      <c s="2" r="B2" t="s">
        <v>23</v>
      </c>
    </row>
    <row spans="1:2" r="3">
      <c s="3" r="A3" t="s">
        <v>174</v>
      </c>
    </row>
    <row spans="1:2" r="4">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6</v>
      </c>
      <c s="2" r="B1" t="s">
        <v>1</v>
      </c>
    </row>
    <row spans="1:2" r="2">
      <c s="2" r="B2" t="s">
        <v>23</v>
      </c>
    </row>
    <row spans="1:2" r="3">
      <c s="3" r="A3" t="s">
        <v>176</v>
      </c>
    </row>
    <row spans="1:2" r="4">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9</v>
      </c>
      <c s="2" r="B1" t="s">
        <v>1</v>
      </c>
    </row>
    <row spans="1:2" r="2">
      <c s="2" r="B2" t="s">
        <v>23</v>
      </c>
    </row>
    <row spans="1:2" r="3">
      <c s="3" r="A3" t="s">
        <v>180</v>
      </c>
    </row>
    <row spans="1:2" r="4">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2</v>
      </c>
      <c s="2" r="B1" t="s">
        <v>1</v>
      </c>
    </row>
    <row spans="1:2" r="2">
      <c s="2" r="B2" t="s">
        <v>23</v>
      </c>
    </row>
    <row spans="1:2" r="3">
      <c s="3" r="A3" t="s">
        <v>183</v>
      </c>
    </row>
    <row spans="1:2" r="4">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5</v>
      </c>
      <c s="2" r="B1" t="s">
        <v>1</v>
      </c>
    </row>
    <row spans="1:2" r="2">
      <c s="2" r="B2" t="s">
        <v>23</v>
      </c>
    </row>
    <row spans="1:2" r="3">
      <c s="3" r="A3" t="s">
        <v>186</v>
      </c>
    </row>
    <row spans="1:2" r="4">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spans="1:2" r="1">
      <c s="1" r="A1" t="s">
        <v>188</v>
      </c>
      <c s="2" r="B1" t="s">
        <v>1</v>
      </c>
    </row>
    <row spans="1:2" r="2">
      <c s="2" r="B2" t="s">
        <v>23</v>
      </c>
    </row>
    <row spans="1:2" r="3">
      <c s="3" r="A3" t="s">
        <v>189</v>
      </c>
    </row>
    <row spans="1:2" r="4">
      <c s="4" r="A4" t="s">
        <v>190</v>
      </c>
      <c s="4" r="B4" t="s">
        <v>191</v>
      </c>
    </row>
    <row spans="1:2" r="5">
      <c s="4" r="A5" t="s">
        <v>192</v>
      </c>
      <c s="4" r="B5" t="s">
        <v>193</v>
      </c>
    </row>
    <row spans="1:2" r="6">
      <c s="4" r="A6" t="s">
        <v>194</v>
      </c>
      <c s="4" r="B6" t="s">
        <v>195</v>
      </c>
    </row>
    <row spans="1:2" r="7">
      <c s="4" r="A7" t="s">
        <v>196</v>
      </c>
      <c s="4" r="B7" t="s">
        <v>197</v>
      </c>
    </row>
    <row spans="1:2" r="8">
      <c s="4" r="A8" t="s">
        <v>198</v>
      </c>
      <c s="4" r="B8" t="s">
        <v>199</v>
      </c>
    </row>
    <row spans="1:2" r="9">
      <c s="4" r="A9" t="s">
        <v>200</v>
      </c>
      <c s="4" r="B9" t="s">
        <v>201</v>
      </c>
    </row>
    <row spans="1:2" r="10">
      <c s="4" r="A10" t="s">
        <v>202</v>
      </c>
      <c s="4" r="B10" t="s">
        <v>203</v>
      </c>
    </row>
    <row spans="1:2" r="11">
      <c s="4" r="A11" t="s">
        <v>204</v>
      </c>
      <c s="4" r="B11" t="s">
        <v>205</v>
      </c>
    </row>
    <row spans="1:2" r="12">
      <c s="4" r="A12" t="s">
        <v>206</v>
      </c>
      <c s="4" r="B12"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8</v>
      </c>
      <c s="2" r="B1" t="s">
        <v>1</v>
      </c>
    </row>
    <row spans="1:2" r="2">
      <c s="2" r="B2" t="s">
        <v>23</v>
      </c>
    </row>
    <row spans="1:2" r="3">
      <c s="3" r="A3" t="s">
        <v>209</v>
      </c>
    </row>
    <row spans="1:2" r="4">
      <c s="4" r="A4" t="s">
        <v>210</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3</v>
      </c>
    </row>
    <row spans="1:2" r="3">
      <c s="3" r="A3" t="s">
        <v>189</v>
      </c>
    </row>
    <row spans="1:2" r="4">
      <c s="4" r="A4" t="s">
        <v>213</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3</v>
      </c>
      <c s="2" r="C1" t="s">
        <v>24</v>
      </c>
    </row>
    <row spans="1:3" r="2">
      <c s="3" r="A2" t="s">
        <v>25</v>
      </c>
    </row>
    <row spans="1:3" r="3">
      <c s="4" r="A3" t="s">
        <v>26</v>
      </c>
      <c s="7" r="B3" t="n">
        <v>54946000</v>
      </c>
      <c s="7" r="C3" t="n">
        <v>58936000</v>
      </c>
    </row>
    <row spans="1:3" r="4">
      <c s="4" r="A4" t="s">
        <v>27</v>
      </c>
      <c s="6" r="B4" t="n">
        <v>155735000</v>
      </c>
      <c s="6" r="C4" t="n">
        <v>132670000</v>
      </c>
    </row>
    <row spans="1:3" r="5">
      <c s="4" r="A5" t="s">
        <v>28</v>
      </c>
      <c s="6" r="B5" t="n">
        <v>0</v>
      </c>
      <c s="6" r="C5" t="n">
        <v>39121000</v>
      </c>
    </row>
    <row spans="1:3" r="6">
      <c s="4" r="A6" t="s">
        <v>29</v>
      </c>
      <c s="6" r="B6" t="n">
        <v>210681000</v>
      </c>
      <c s="6" r="C6" t="n">
        <v>230727000</v>
      </c>
    </row>
    <row spans="1:3" r="7">
      <c s="4" r="A7" t="s">
        <v>30</v>
      </c>
      <c s="6" r="B7" t="n">
        <v>0</v>
      </c>
      <c s="6" r="C7" t="n">
        <v>12679000</v>
      </c>
    </row>
    <row spans="1:3" r="8">
      <c s="4" r="A8" t="s">
        <v>31</v>
      </c>
      <c s="6" r="B8" t="n">
        <v>0</v>
      </c>
      <c s="6" r="C8" t="n">
        <v>2201000</v>
      </c>
    </row>
    <row spans="1:3" r="9">
      <c s="4" r="A9" t="s">
        <v>32</v>
      </c>
      <c s="6" r="B9" t="n">
        <v>26129000</v>
      </c>
      <c s="6" r="C9" t="n">
        <v>20746000</v>
      </c>
    </row>
    <row spans="1:3" r="10">
      <c s="4" r="A10" t="s">
        <v>33</v>
      </c>
      <c s="6" r="B10" t="n">
        <v>5392000</v>
      </c>
      <c s="6" r="C10" t="n">
        <v>8880000</v>
      </c>
    </row>
    <row spans="1:3" r="11">
      <c s="4" r="A11" t="s">
        <v>34</v>
      </c>
      <c s="6" r="B11" t="n">
        <v>4307000</v>
      </c>
      <c s="6" r="C11" t="n">
        <v>6273000</v>
      </c>
    </row>
    <row spans="1:3" r="12">
      <c s="4" r="A12" t="s">
        <v>35</v>
      </c>
      <c s="6" r="B12" t="n">
        <v>1371000</v>
      </c>
      <c s="6" r="C12" t="n">
        <v>2015000</v>
      </c>
    </row>
    <row spans="1:3" r="13">
      <c s="4" r="A13" t="s">
        <v>36</v>
      </c>
      <c s="6" r="B13" t="n">
        <v>14121000</v>
      </c>
      <c s="6" r="C13" t="n">
        <v>13953000</v>
      </c>
    </row>
    <row spans="1:3" r="14">
      <c s="4" r="A14" t="s">
        <v>37</v>
      </c>
      <c s="6" r="B14" t="n">
        <v>3826000</v>
      </c>
      <c s="6" r="C14" t="n">
        <v>2719000</v>
      </c>
    </row>
    <row spans="1:3" r="15">
      <c s="4" r="A15" t="s">
        <v>38</v>
      </c>
      <c s="6" r="B15" t="n">
        <v>1270000</v>
      </c>
      <c s="6" r="C15" t="n">
        <v>2248000</v>
      </c>
    </row>
    <row spans="1:3" r="16">
      <c s="4" r="A16" t="s">
        <v>39</v>
      </c>
      <c s="6" r="B16" t="n">
        <v>3908000</v>
      </c>
      <c s="6" r="C16" t="n">
        <v>4205000</v>
      </c>
    </row>
    <row spans="1:3" r="17">
      <c s="4" r="A17" t="s">
        <v>40</v>
      </c>
      <c s="6" r="B17" t="n">
        <v>271005000</v>
      </c>
      <c s="6" r="C17" t="n">
        <v>306646000</v>
      </c>
    </row>
    <row spans="1:3" r="18">
      <c s="3" r="A18" t="s">
        <v>41</v>
      </c>
    </row>
    <row spans="1:3" r="19">
      <c s="4" r="A19" t="s">
        <v>42</v>
      </c>
      <c s="6" r="B19" t="n">
        <v>142879000</v>
      </c>
      <c s="6" r="C19" t="n">
        <v>154460000</v>
      </c>
    </row>
    <row spans="1:3" r="20">
      <c s="4" r="A20" t="s">
        <v>43</v>
      </c>
      <c s="6" r="B20" t="n">
        <v>1128000</v>
      </c>
      <c s="6" r="C20" t="n">
        <v>3433000</v>
      </c>
    </row>
    <row spans="1:3" r="21">
      <c s="4" r="A21" t="s">
        <v>44</v>
      </c>
      <c s="6" r="B21" t="n">
        <v>472000</v>
      </c>
      <c s="6" r="C21" t="n">
        <v>747000</v>
      </c>
    </row>
    <row spans="1:3" r="22">
      <c s="4" r="A22" t="s">
        <v>45</v>
      </c>
      <c s="6" r="B22" t="n">
        <v>0</v>
      </c>
      <c s="6" r="C22" t="n">
        <v>758000</v>
      </c>
    </row>
    <row spans="1:3" r="23">
      <c s="4" r="A23" t="s">
        <v>46</v>
      </c>
      <c s="6" r="B23" t="n">
        <v>24102000</v>
      </c>
      <c s="6" r="C23" t="n">
        <v>25606000</v>
      </c>
    </row>
    <row spans="1:3" r="24">
      <c s="4" r="A24" t="s">
        <v>47</v>
      </c>
      <c s="6" r="B24" t="n">
        <v>0</v>
      </c>
      <c s="6" r="C24" t="n">
        <v>14897000</v>
      </c>
    </row>
    <row spans="1:3" r="25">
      <c s="4" r="A25" t="s">
        <v>48</v>
      </c>
      <c s="6" r="B25" t="n">
        <v>168581000</v>
      </c>
      <c s="6" r="C25" t="n">
        <v>199901000</v>
      </c>
    </row>
    <row spans="1:3" r="26">
      <c s="4" r="A26" t="s">
        <v>49</v>
      </c>
      <c s="6" r="B26" t="n">
        <v>0</v>
      </c>
      <c s="6" r="C26" t="n">
        <v>0</v>
      </c>
    </row>
    <row spans="1:3" r="27">
      <c s="3" r="A27" t="s">
        <v>50</v>
      </c>
    </row>
    <row spans="1:3" r="28">
      <c s="4" r="A28" t="s">
        <v>51</v>
      </c>
      <c s="6" r="B28" t="n">
        <v>0</v>
      </c>
      <c s="6" r="C28" t="n">
        <v>0</v>
      </c>
    </row>
    <row spans="1:3" r="29">
      <c s="4" r="A29" t="s">
        <v>52</v>
      </c>
      <c s="6" r="B29" t="n">
        <v>0</v>
      </c>
      <c s="6" r="C29" t="n">
        <v>0</v>
      </c>
    </row>
    <row spans="1:3" r="30">
      <c s="4" r="A30" t="s">
        <v>53</v>
      </c>
      <c s="6" r="B30" t="n">
        <v>6000</v>
      </c>
      <c s="6" r="C30" t="n">
        <v>6000</v>
      </c>
    </row>
    <row spans="1:3" r="31">
      <c s="4" r="A31" t="s">
        <v>54</v>
      </c>
      <c s="6" r="B31" t="n">
        <v>507303000</v>
      </c>
      <c s="6" r="C31" t="n">
        <v>507303000</v>
      </c>
    </row>
    <row spans="1:3" r="32">
      <c s="4" r="A32" t="s">
        <v>55</v>
      </c>
      <c s="6" r="B32" t="n">
        <v>-401584000</v>
      </c>
      <c s="6" r="C32" t="n">
        <v>-397259000</v>
      </c>
    </row>
    <row spans="1:3" r="33">
      <c s="4" r="A33" t="s">
        <v>56</v>
      </c>
      <c s="6" r="B33" t="n">
        <v>-3988000</v>
      </c>
      <c s="6" r="C33" t="n">
        <v>-4301000</v>
      </c>
    </row>
    <row spans="1:3" r="34">
      <c s="4" r="A34" t="s">
        <v>57</v>
      </c>
      <c s="6" r="B34" t="n">
        <v>101737000</v>
      </c>
      <c s="6" r="C34" t="n">
        <v>105749000</v>
      </c>
    </row>
    <row spans="1:3" r="35">
      <c s="4" r="A35" t="s">
        <v>58</v>
      </c>
      <c s="6" r="B35" t="n">
        <v>687000</v>
      </c>
      <c s="6" r="C35" t="n">
        <v>996000</v>
      </c>
    </row>
    <row spans="1:3" r="36">
      <c s="4" r="A36" t="s">
        <v>59</v>
      </c>
      <c s="6" r="B36" t="n">
        <v>102424000</v>
      </c>
      <c s="6" r="C36" t="n">
        <v>106745000</v>
      </c>
    </row>
    <row spans="1:3" r="37">
      <c s="4" r="A37" t="s">
        <v>60</v>
      </c>
      <c s="7" r="B37" t="n">
        <v>271005000</v>
      </c>
      <c s="7" r="C37" t="n">
        <v>30664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3</v>
      </c>
    </row>
    <row spans="1:2" r="3">
      <c s="3" r="A3" t="s">
        <v>165</v>
      </c>
    </row>
    <row spans="1:2" r="4">
      <c s="4" r="A4" t="s">
        <v>216</v>
      </c>
      <c s="4" r="B4" t="s">
        <v>217</v>
      </c>
    </row>
    <row spans="1:2" r="5">
      <c s="4" r="A5" t="s">
        <v>218</v>
      </c>
      <c s="4" r="B5"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3</v>
      </c>
    </row>
    <row spans="1:2" r="3">
      <c s="3" r="A3" t="s">
        <v>171</v>
      </c>
    </row>
    <row spans="1:2" r="4">
      <c s="4" r="A4" t="s">
        <v>221</v>
      </c>
      <c s="4" r="B4" t="s">
        <v>222</v>
      </c>
    </row>
    <row spans="1:2" r="5">
      <c s="4" r="A5" t="s">
        <v>223</v>
      </c>
      <c s="4" r="B5" t="s">
        <v>224</v>
      </c>
    </row>
    <row spans="1:2" r="6">
      <c s="4" r="A6" t="s">
        <v>225</v>
      </c>
      <c s="4" r="B6" t="s">
        <v>226</v>
      </c>
    </row>
    <row spans="1:2" r="7">
      <c s="4" r="A7" t="s">
        <v>227</v>
      </c>
      <c s="4" r="B7"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9</v>
      </c>
      <c s="2" r="B1" t="s">
        <v>1</v>
      </c>
    </row>
    <row spans="1:2" r="2">
      <c s="2" r="B2" t="s">
        <v>23</v>
      </c>
    </row>
    <row spans="1:2" r="3">
      <c s="3" r="A3" t="s">
        <v>174</v>
      </c>
    </row>
    <row spans="1:2" r="4">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32</v>
      </c>
      <c s="2" r="B1" t="s">
        <v>1</v>
      </c>
    </row>
    <row spans="1:2" r="2">
      <c s="2" r="B2" t="s">
        <v>23</v>
      </c>
    </row>
    <row spans="1:2" r="3">
      <c s="3" r="A3" t="s">
        <v>180</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37</v>
      </c>
      <c s="2" r="B1" t="s">
        <v>1</v>
      </c>
    </row>
    <row spans="1:2" r="2">
      <c s="2" r="B2" t="s">
        <v>23</v>
      </c>
    </row>
    <row spans="1:2" r="3">
      <c s="3" r="A3" t="s">
        <v>186</v>
      </c>
    </row>
    <row spans="1:2" r="4">
      <c s="4" r="A4" t="s">
        <v>238</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0</v>
      </c>
      <c s="2" r="B1" t="s">
        <v>1</v>
      </c>
    </row>
    <row spans="1:3" r="2">
      <c s="2" r="B2" t="s">
        <v>23</v>
      </c>
      <c s="2" r="C2" t="s">
        <v>241</v>
      </c>
    </row>
    <row spans="1:3" r="3">
      <c s="4" r="A3" t="s">
        <v>242</v>
      </c>
    </row>
    <row spans="1:3" r="4">
      <c s="3" r="A4" t="s">
        <v>243</v>
      </c>
    </row>
    <row spans="1:3" r="5">
      <c s="4" r="A5" t="s">
        <v>244</v>
      </c>
      <c s="6" r="B5" t="n">
        <v>2</v>
      </c>
    </row>
    <row spans="1:3" r="6">
      <c s="4" r="A6" t="s">
        <v>245</v>
      </c>
    </row>
    <row spans="1:3" r="7">
      <c s="3" r="A7" t="s">
        <v>243</v>
      </c>
    </row>
    <row spans="1:3" r="8">
      <c s="4" r="A8" t="s">
        <v>246</v>
      </c>
      <c s="4" r="B8" t="s">
        <v>247</v>
      </c>
    </row>
    <row spans="1:3" r="9">
      <c s="4" r="A9" t="s">
        <v>248</v>
      </c>
    </row>
    <row spans="1:3" r="10">
      <c s="3" r="A10" t="s">
        <v>243</v>
      </c>
    </row>
    <row spans="1:3" r="11">
      <c s="4" r="A11" t="s">
        <v>244</v>
      </c>
      <c s="6" r="B11" t="n">
        <v>3</v>
      </c>
    </row>
    <row spans="1:3" r="12">
      <c s="4" r="A12" t="s">
        <v>249</v>
      </c>
    </row>
    <row spans="1:3" r="13">
      <c s="3" r="A13" t="s">
        <v>243</v>
      </c>
    </row>
    <row spans="1:3" r="14">
      <c s="4" r="A14" t="s">
        <v>244</v>
      </c>
      <c s="6" r="B14" t="n">
        <v>18</v>
      </c>
      <c s="6" r="C14" t="n">
        <v>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0</v>
      </c>
      <c s="2" r="B1" t="s">
        <v>1</v>
      </c>
    </row>
    <row spans="1:3" r="2">
      <c s="2" r="B2" t="s">
        <v>23</v>
      </c>
      <c s="2" r="C2" t="s">
        <v>24</v>
      </c>
    </row>
    <row spans="1:3" r="3">
      <c s="3" r="A3" t="s">
        <v>190</v>
      </c>
    </row>
    <row spans="1:3" r="4">
      <c s="4" r="A4" t="s">
        <v>29</v>
      </c>
      <c s="7" r="B4" t="n">
        <v>210681</v>
      </c>
      <c s="7" r="C4" t="n">
        <v>230727</v>
      </c>
    </row>
    <row spans="1:3" r="5">
      <c s="4" r="A5" t="s">
        <v>38</v>
      </c>
      <c s="6" r="B5" t="n">
        <v>1270</v>
      </c>
      <c s="6" r="C5" t="n">
        <v>2248</v>
      </c>
    </row>
    <row spans="1:3" r="6">
      <c s="4" r="A6" t="s">
        <v>39</v>
      </c>
      <c s="6" r="B6" t="n">
        <v>3908</v>
      </c>
      <c s="6" r="C6" t="n">
        <v>4205</v>
      </c>
    </row>
    <row spans="1:3" r="7">
      <c s="4" r="A7" t="s">
        <v>45</v>
      </c>
      <c s="6" r="B7" t="n">
        <v>0</v>
      </c>
      <c s="6" r="C7" t="n">
        <v>-758</v>
      </c>
    </row>
    <row spans="1:3" r="8">
      <c s="4" r="A8" t="s">
        <v>30</v>
      </c>
      <c s="7" r="B8" t="n">
        <v>0</v>
      </c>
      <c s="6" r="C8" t="n">
        <v>12679</v>
      </c>
    </row>
    <row spans="1:3" r="9">
      <c s="4" r="A9" t="s">
        <v>251</v>
      </c>
    </row>
    <row spans="1:3" r="10">
      <c s="3" r="A10" t="s">
        <v>190</v>
      </c>
    </row>
    <row spans="1:3" r="11">
      <c s="4" r="A11" t="s">
        <v>252</v>
      </c>
      <c s="4" r="B11" t="s">
        <v>253</v>
      </c>
    </row>
    <row spans="1:3" r="12">
      <c s="4" r="A12" t="s">
        <v>254</v>
      </c>
    </row>
    <row spans="1:3" r="13">
      <c s="3" r="A13" t="s">
        <v>190</v>
      </c>
    </row>
    <row spans="1:3" r="14">
      <c s="4" r="A14" t="s">
        <v>252</v>
      </c>
      <c s="4" r="B14" t="s">
        <v>255</v>
      </c>
    </row>
    <row spans="1:3" r="15">
      <c s="4" r="A15" t="s">
        <v>256</v>
      </c>
    </row>
    <row spans="1:3" r="16">
      <c s="3" r="A16" t="s">
        <v>190</v>
      </c>
    </row>
    <row spans="1:3" r="17">
      <c s="4" r="A17" t="s">
        <v>257</v>
      </c>
      <c s="7" r="B17" t="n">
        <v>3743</v>
      </c>
      <c s="6" r="C17" t="n">
        <v>7580</v>
      </c>
    </row>
    <row spans="1:3" r="18">
      <c s="4" r="A18" t="s">
        <v>258</v>
      </c>
      <c s="6" r="B18" t="n">
        <v>-2473</v>
      </c>
      <c s="6" r="C18" t="n">
        <v>-5332</v>
      </c>
    </row>
    <row spans="1:3" r="19">
      <c s="4" r="A19" t="s">
        <v>38</v>
      </c>
      <c s="6" r="B19" t="n">
        <v>1270</v>
      </c>
      <c s="6" r="C19" t="n">
        <v>2248</v>
      </c>
    </row>
    <row spans="1:3" r="20">
      <c s="4" r="A20" t="s">
        <v>259</v>
      </c>
    </row>
    <row spans="1:3" r="21">
      <c s="3" r="A21" t="s">
        <v>190</v>
      </c>
    </row>
    <row spans="1:3" r="22">
      <c s="4" r="A22" t="s">
        <v>257</v>
      </c>
      <c s="6" r="B22" t="n">
        <v>0</v>
      </c>
      <c s="6" r="C22" t="n">
        <v>-3311</v>
      </c>
    </row>
    <row spans="1:3" r="23">
      <c s="4" r="A23" t="s">
        <v>258</v>
      </c>
      <c s="6" r="B23" t="n">
        <v>0</v>
      </c>
      <c s="6" r="C23" t="n">
        <v>2553</v>
      </c>
    </row>
    <row spans="1:3" r="24">
      <c s="4" r="A24" t="s">
        <v>45</v>
      </c>
      <c s="6" r="B24" t="n">
        <v>0</v>
      </c>
      <c s="6" r="C24" t="n">
        <v>-758</v>
      </c>
    </row>
    <row spans="1:3" r="25">
      <c s="4" r="A25" t="s">
        <v>260</v>
      </c>
    </row>
    <row spans="1:3" r="26">
      <c s="3" r="A26" t="s">
        <v>190</v>
      </c>
    </row>
    <row spans="1:3" r="27">
      <c s="4" r="A27" t="s">
        <v>257</v>
      </c>
      <c s="6" r="B27" t="n">
        <v>9626</v>
      </c>
      <c s="6" r="C27" t="n">
        <v>9626</v>
      </c>
    </row>
    <row spans="1:3" r="28">
      <c s="4" r="A28" t="s">
        <v>258</v>
      </c>
      <c s="6" r="B28" t="n">
        <v>-5718</v>
      </c>
      <c s="6" r="C28" t="n">
        <v>-5421</v>
      </c>
    </row>
    <row spans="1:3" r="29">
      <c s="4" r="A29" t="s">
        <v>39</v>
      </c>
      <c s="6" r="B29" t="n">
        <v>3908</v>
      </c>
      <c s="6" r="C29" t="n">
        <v>4205</v>
      </c>
    </row>
    <row spans="1:3" r="30">
      <c s="4" r="A30" t="s">
        <v>261</v>
      </c>
    </row>
    <row spans="1:3" r="31">
      <c s="3" r="A31" t="s">
        <v>190</v>
      </c>
    </row>
    <row spans="1:3" r="32">
      <c s="4" r="A32" t="s">
        <v>262</v>
      </c>
      <c s="6" r="B32" t="n">
        <v>201472</v>
      </c>
      <c s="6" r="C32" t="n">
        <v>174732</v>
      </c>
    </row>
    <row spans="1:3" r="33">
      <c s="4" r="A33" t="s">
        <v>258</v>
      </c>
      <c s="6" r="B33" t="n">
        <v>-45737</v>
      </c>
      <c s="6" r="C33" t="n">
        <v>-42062</v>
      </c>
    </row>
    <row spans="1:3" r="34">
      <c s="4" r="A34" t="s">
        <v>29</v>
      </c>
      <c s="6" r="B34" t="n">
        <v>155735</v>
      </c>
      <c s="6" r="C34" t="n">
        <v>132670</v>
      </c>
    </row>
    <row spans="1:3" r="35">
      <c s="4" r="A35" t="s">
        <v>263</v>
      </c>
    </row>
    <row spans="1:3" r="36">
      <c s="3" r="A36" t="s">
        <v>190</v>
      </c>
    </row>
    <row spans="1:3" r="37">
      <c s="4" r="A37" t="s">
        <v>262</v>
      </c>
      <c s="6" r="B37" t="n">
        <v>57148</v>
      </c>
      <c s="6" r="C37" t="n">
        <v>60962</v>
      </c>
    </row>
    <row spans="1:3" r="38">
      <c s="4" r="A38" t="s">
        <v>258</v>
      </c>
      <c s="6" r="B38" t="n">
        <v>-2202</v>
      </c>
      <c s="6" r="C38" t="n">
        <v>-2026</v>
      </c>
    </row>
    <row spans="1:3" r="39">
      <c s="4" r="A39" t="s">
        <v>29</v>
      </c>
      <c s="7" r="B39" t="n">
        <v>54946</v>
      </c>
      <c s="6" r="C39" t="n">
        <v>58936</v>
      </c>
    </row>
    <row spans="1:3" r="40">
      <c s="4" r="A40" t="s">
        <v>264</v>
      </c>
    </row>
    <row spans="1:3" r="41">
      <c s="3" r="A41" t="s">
        <v>190</v>
      </c>
    </row>
    <row spans="1:3" r="42">
      <c s="4" r="A42" t="s">
        <v>30</v>
      </c>
      <c s="6" r="C42" t="n">
        <v>8300</v>
      </c>
    </row>
    <row spans="1:3" r="43">
      <c s="4" r="A43" t="s">
        <v>265</v>
      </c>
    </row>
    <row spans="1:3" r="44">
      <c s="3" r="A44" t="s">
        <v>190</v>
      </c>
    </row>
    <row spans="1:3" r="45">
      <c s="4" r="A45" t="s">
        <v>30</v>
      </c>
      <c s="6" r="C45" t="n">
        <v>2800</v>
      </c>
    </row>
    <row spans="1:3" r="46">
      <c s="4" r="A46" t="s">
        <v>266</v>
      </c>
    </row>
    <row spans="1:3" r="47">
      <c s="3" r="A47" t="s">
        <v>190</v>
      </c>
    </row>
    <row spans="1:3" r="48">
      <c s="4" r="A48" t="s">
        <v>30</v>
      </c>
      <c s="7" r="C48" t="n">
        <v>7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s>
  <sheetData>
    <row spans="1:7" r="1">
      <c s="1" r="A1" t="s">
        <v>267</v>
      </c>
      <c s="2" r="B1" t="s">
        <v>268</v>
      </c>
      <c s="2" r="C1" t="s">
        <v>269</v>
      </c>
      <c s="2" r="D1" t="s">
        <v>270</v>
      </c>
      <c s="2" r="E1" t="s">
        <v>271</v>
      </c>
      <c s="2" r="F1" t="s">
        <v>269</v>
      </c>
      <c s="2" r="G1" t="s">
        <v>271</v>
      </c>
    </row>
    <row spans="1:7" r="2">
      <c s="3" r="A2" t="s">
        <v>243</v>
      </c>
    </row>
    <row spans="1:7" r="3">
      <c s="4" r="A3" t="s">
        <v>80</v>
      </c>
      <c s="7" r="C3" t="n">
        <v>0</v>
      </c>
      <c s="7" r="E3" t="n">
        <v>0</v>
      </c>
      <c s="7" r="F3" t="n">
        <v>2271</v>
      </c>
      <c s="7" r="G3" t="n">
        <v>0</v>
      </c>
    </row>
    <row spans="1:7" r="4">
      <c s="4" r="A4" t="s">
        <v>272</v>
      </c>
    </row>
    <row spans="1:7" r="5">
      <c s="3" r="A5" t="s">
        <v>243</v>
      </c>
    </row>
    <row spans="1:7" r="6">
      <c s="4" r="A6" t="s">
        <v>80</v>
      </c>
      <c s="7" r="B6" t="n">
        <v>2500</v>
      </c>
      <c s="7" r="D6" t="n">
        <v>2500</v>
      </c>
    </row>
    <row spans="1:7" r="7">
      <c s="4" r="A7" t="s">
        <v>273</v>
      </c>
      <c s="7" r="B7" t="n">
        <v>2200</v>
      </c>
      <c s="7" r="D7" t="n">
        <v>2200</v>
      </c>
    </row>
    <row spans="1:7" r="8">
      <c s="4" r="A8" t="s">
        <v>274</v>
      </c>
    </row>
    <row spans="1:7" r="9">
      <c s="3" r="A9" t="s">
        <v>243</v>
      </c>
    </row>
    <row spans="1:7" r="10">
      <c s="4" r="A10" t="s">
        <v>275</v>
      </c>
      <c s="6" r="B10" t="n">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6</v>
      </c>
      <c s="2" r="B1" t="s">
        <v>23</v>
      </c>
      <c s="2" r="C1" t="s">
        <v>24</v>
      </c>
    </row>
    <row spans="1:3" r="2">
      <c s="3" r="A2" t="s">
        <v>189</v>
      </c>
    </row>
    <row spans="1:3" r="3">
      <c s="4" r="A3" t="s">
        <v>277</v>
      </c>
      <c s="10" r="B3" t="n">
        <v>2.1</v>
      </c>
      <c s="10" r="C3" t="n">
        <v>4.2</v>
      </c>
    </row>
    <row spans="1:3" r="4">
      <c s="4" r="A4" t="s">
        <v>278</v>
      </c>
      <c s="11" r="B4" t="n">
        <v>2.4</v>
      </c>
      <c s="11" r="C4" t="n">
        <v>2.4</v>
      </c>
    </row>
    <row spans="1:3" r="5">
      <c s="4" r="A5" t="s">
        <v>279</v>
      </c>
      <c s="10" r="B5" t="n">
        <v>0.1</v>
      </c>
      <c s="10" r="C5" t="n">
        <v>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80</v>
      </c>
      <c s="2" r="B1" t="s">
        <v>281</v>
      </c>
      <c s="2" r="C1" t="s">
        <v>23</v>
      </c>
      <c s="2" r="D1" t="s">
        <v>282</v>
      </c>
      <c s="2" r="E1" t="s">
        <v>283</v>
      </c>
      <c s="2" r="F1" t="s">
        <v>76</v>
      </c>
      <c s="2" r="G1" t="s">
        <v>23</v>
      </c>
      <c s="2" r="H1" t="s">
        <v>76</v>
      </c>
      <c s="2" r="I1" t="s">
        <v>24</v>
      </c>
    </row>
    <row spans="1:9" r="2">
      <c s="3" r="A2" t="s">
        <v>284</v>
      </c>
    </row>
    <row spans="1:9" r="3">
      <c s="4" r="A3" t="s">
        <v>87</v>
      </c>
      <c s="7" r="C3" t="n">
        <v>0</v>
      </c>
      <c s="7" r="F3" t="n">
        <v>616</v>
      </c>
      <c s="7" r="G3" t="n">
        <v>0</v>
      </c>
      <c s="7" r="H3" t="n">
        <v>616</v>
      </c>
    </row>
    <row spans="1:9" r="4">
      <c s="4" r="A4" t="s">
        <v>80</v>
      </c>
      <c s="7" r="C4" t="n">
        <v>0</v>
      </c>
      <c s="7" r="F4" t="n">
        <v>0</v>
      </c>
      <c s="6" r="G4" t="n">
        <v>2271</v>
      </c>
      <c s="7" r="H4" t="n">
        <v>0</v>
      </c>
    </row>
    <row spans="1:9" r="5">
      <c s="4" r="A5" t="s">
        <v>285</v>
      </c>
    </row>
    <row spans="1:9" r="6">
      <c s="3" r="A6" t="s">
        <v>284</v>
      </c>
    </row>
    <row spans="1:9" r="7">
      <c s="4" r="A7" t="s">
        <v>87</v>
      </c>
      <c s="7" r="G7" t="n">
        <v>0</v>
      </c>
      <c s="7" r="I7" t="n">
        <v>12300</v>
      </c>
    </row>
    <row spans="1:9" r="8">
      <c s="4" r="A8" t="s">
        <v>274</v>
      </c>
    </row>
    <row spans="1:9" r="9">
      <c s="3" r="A9" t="s">
        <v>284</v>
      </c>
    </row>
    <row spans="1:9" r="10">
      <c s="4" r="A10" t="s">
        <v>87</v>
      </c>
      <c s="6" r="I10" t="n">
        <v>700</v>
      </c>
    </row>
    <row spans="1:9" r="11">
      <c s="4" r="A11" t="s">
        <v>272</v>
      </c>
    </row>
    <row spans="1:9" r="12">
      <c s="3" r="A12" t="s">
        <v>284</v>
      </c>
    </row>
    <row spans="1:9" r="13">
      <c s="4" r="A13" t="s">
        <v>80</v>
      </c>
      <c s="7" r="B13" t="n">
        <v>2500</v>
      </c>
      <c s="7" r="D13" t="n">
        <v>2500</v>
      </c>
    </row>
    <row spans="1:9" r="14">
      <c s="4" r="A14" t="s">
        <v>273</v>
      </c>
      <c s="7" r="B14" t="n">
        <v>2200</v>
      </c>
      <c s="7" r="D14" t="n">
        <v>2200</v>
      </c>
    </row>
    <row spans="1:9" r="15">
      <c s="4" r="A15" t="s">
        <v>286</v>
      </c>
    </row>
    <row spans="1:9" r="16">
      <c s="3" r="A16" t="s">
        <v>284</v>
      </c>
    </row>
    <row spans="1:9" r="17">
      <c s="4" r="A17" t="s">
        <v>87</v>
      </c>
      <c s="7" r="E17" t="n">
        <v>2100</v>
      </c>
      <c s="6" r="I17" t="n">
        <v>2100</v>
      </c>
    </row>
    <row spans="1:9" r="18">
      <c s="4" r="A18" t="s">
        <v>287</v>
      </c>
    </row>
    <row spans="1:9" r="19">
      <c s="3" r="A19" t="s">
        <v>284</v>
      </c>
    </row>
    <row spans="1:9" r="20">
      <c s="4" r="A20" t="s">
        <v>87</v>
      </c>
      <c s="6" r="E20" t="n">
        <v>2700</v>
      </c>
      <c s="6" r="I20" t="n">
        <v>2700</v>
      </c>
    </row>
    <row spans="1:9" r="21">
      <c s="4" r="A21" t="s">
        <v>288</v>
      </c>
    </row>
    <row spans="1:9" r="22">
      <c s="3" r="A22" t="s">
        <v>284</v>
      </c>
    </row>
    <row spans="1:9" r="23">
      <c s="4" r="A23" t="s">
        <v>87</v>
      </c>
      <c s="7" r="E23" t="n">
        <v>6800</v>
      </c>
      <c s="7" r="I23" t="n">
        <v>6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1</v>
      </c>
      <c s="2" r="B1" t="s">
        <v>23</v>
      </c>
      <c s="2" r="C1" t="s">
        <v>24</v>
      </c>
    </row>
    <row spans="1:3" r="2">
      <c s="3" r="A2" t="s">
        <v>62</v>
      </c>
    </row>
    <row spans="1:3" r="3">
      <c s="4" r="A3" t="s">
        <v>63</v>
      </c>
      <c s="8" r="B3" t="n">
        <v>0.0001</v>
      </c>
      <c s="8" r="C3" t="n">
        <v>0.0001</v>
      </c>
    </row>
    <row spans="1:3" r="4">
      <c s="4" r="A4" t="s">
        <v>64</v>
      </c>
      <c s="6" r="B4" t="n">
        <v>50000000</v>
      </c>
      <c s="6" r="C4" t="n">
        <v>50000000</v>
      </c>
    </row>
    <row spans="1:3" r="5">
      <c s="4" r="A5" t="s">
        <v>65</v>
      </c>
      <c s="6" r="B5" t="n">
        <v>0</v>
      </c>
      <c s="6" r="C5" t="n">
        <v>0</v>
      </c>
    </row>
    <row spans="1:3" r="6">
      <c s="4" r="A6" t="s">
        <v>66</v>
      </c>
      <c s="8" r="B6" t="n">
        <v>0.0001</v>
      </c>
      <c s="8" r="C6" t="n">
        <v>0.0001</v>
      </c>
    </row>
    <row spans="1:3" r="7">
      <c s="4" r="A7" t="s">
        <v>67</v>
      </c>
      <c s="6" r="B7" t="n">
        <v>1000</v>
      </c>
      <c s="6" r="C7" t="n">
        <v>1000</v>
      </c>
    </row>
    <row spans="1:3" r="8">
      <c s="4" r="A8" t="s">
        <v>68</v>
      </c>
      <c s="6" r="B8" t="n">
        <v>1000</v>
      </c>
      <c s="6" r="C8" t="n">
        <v>1000</v>
      </c>
    </row>
    <row spans="1:3" r="9">
      <c s="4" r="A9" t="s">
        <v>69</v>
      </c>
      <c s="6" r="B9" t="n">
        <v>1000</v>
      </c>
      <c s="6" r="C9" t="n">
        <v>1000</v>
      </c>
    </row>
    <row spans="1:3" r="10">
      <c s="4" r="A10" t="s">
        <v>70</v>
      </c>
      <c s="8" r="B10" t="n">
        <v>0.0001</v>
      </c>
      <c s="8" r="C10" t="n">
        <v>0.0001</v>
      </c>
    </row>
    <row spans="1:3" r="11">
      <c s="4" r="A11" t="s">
        <v>71</v>
      </c>
      <c s="6" r="B11" t="n">
        <v>350000000</v>
      </c>
      <c s="6" r="C11" t="n">
        <v>350000000</v>
      </c>
    </row>
    <row spans="1:3" r="12">
      <c s="4" r="A12" t="s">
        <v>72</v>
      </c>
      <c s="6" r="B12" t="n">
        <v>56500472</v>
      </c>
      <c s="6" r="C12" t="n">
        <v>56500472</v>
      </c>
    </row>
    <row spans="1:3" r="13">
      <c s="4" r="A13" t="s">
        <v>73</v>
      </c>
      <c s="6" r="B13" t="n">
        <v>56500472</v>
      </c>
      <c s="6" r="C13" t="n">
        <v>565004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3</v>
      </c>
      <c s="2" r="C1" t="s">
        <v>24</v>
      </c>
    </row>
    <row spans="1:3" r="2">
      <c s="3" r="A2" t="s">
        <v>290</v>
      </c>
    </row>
    <row spans="1:3" r="3">
      <c s="4" r="A3" t="s">
        <v>291</v>
      </c>
      <c s="7" r="B3" t="n">
        <v>754</v>
      </c>
      <c s="7" r="C3" t="n">
        <v>1087</v>
      </c>
    </row>
    <row spans="1:3" r="4">
      <c s="4" r="A4" t="s">
        <v>292</v>
      </c>
      <c s="6" r="B4" t="n">
        <v>142879</v>
      </c>
      <c s="6" r="C4" t="n">
        <v>154460</v>
      </c>
    </row>
    <row spans="1:3" r="5">
      <c s="4" r="A5" t="s">
        <v>47</v>
      </c>
      <c s="6" r="B5" t="n">
        <v>0</v>
      </c>
      <c s="6" r="C5" t="n">
        <v>14897</v>
      </c>
    </row>
    <row spans="1:3" r="6">
      <c s="4" r="A6" t="s">
        <v>293</v>
      </c>
      <c s="6" r="B6" t="n">
        <v>1900</v>
      </c>
      <c s="6" r="C6" t="n">
        <v>1800</v>
      </c>
    </row>
    <row spans="1:3" r="7">
      <c s="4" r="A7" t="s">
        <v>294</v>
      </c>
    </row>
    <row spans="1:3" r="8">
      <c s="3" r="A8" t="s">
        <v>290</v>
      </c>
    </row>
    <row spans="1:3" r="9">
      <c s="4" r="A9" t="s">
        <v>291</v>
      </c>
      <c s="6" r="B9" t="n">
        <v>800</v>
      </c>
      <c s="6" r="C9" t="n">
        <v>0</v>
      </c>
    </row>
    <row spans="1:3" r="10">
      <c s="4" r="A10" t="s">
        <v>292</v>
      </c>
      <c s="6" r="C10" t="n">
        <v>154460</v>
      </c>
    </row>
    <row spans="1:3" r="11">
      <c s="4" r="A11" t="s">
        <v>47</v>
      </c>
      <c s="6" r="C11" t="n">
        <v>14897</v>
      </c>
    </row>
    <row spans="1:3" r="12">
      <c s="4" r="A12" t="s">
        <v>295</v>
      </c>
    </row>
    <row spans="1:3" r="13">
      <c s="3" r="A13" t="s">
        <v>290</v>
      </c>
    </row>
    <row spans="1:3" r="14">
      <c s="4" r="A14" t="s">
        <v>296</v>
      </c>
      <c s="6" r="B14" t="n">
        <v>0</v>
      </c>
      <c s="6" r="C14" t="n">
        <v>14831</v>
      </c>
    </row>
    <row spans="1:3" r="15">
      <c s="4" r="A15" t="s">
        <v>297</v>
      </c>
      <c s="7" r="B15" t="n">
        <v>0</v>
      </c>
      <c s="6" r="C15" t="n">
        <v>69</v>
      </c>
    </row>
    <row spans="1:3" r="16">
      <c s="4" r="A16" t="s">
        <v>298</v>
      </c>
      <c s="6" r="C16" t="n">
        <v>100</v>
      </c>
    </row>
    <row spans="1:3" r="17">
      <c s="4" r="A17" t="s">
        <v>299</v>
      </c>
    </row>
    <row spans="1:3" r="18">
      <c s="3" r="A18" t="s">
        <v>290</v>
      </c>
    </row>
    <row spans="1:3" r="19">
      <c s="4" r="A19" t="s">
        <v>291</v>
      </c>
      <c s="6" r="C19" t="n">
        <v>1156</v>
      </c>
    </row>
    <row spans="1:3" r="20">
      <c s="4" r="A20" t="s">
        <v>292</v>
      </c>
      <c s="6" r="C20" t="n">
        <v>155547</v>
      </c>
    </row>
    <row spans="1:3" r="21">
      <c s="4" r="A21" t="s">
        <v>47</v>
      </c>
      <c s="6" r="C21" t="n">
        <v>14966</v>
      </c>
    </row>
    <row spans="1:3" r="22">
      <c s="4" r="A22" t="s">
        <v>300</v>
      </c>
    </row>
    <row spans="1:3" r="23">
      <c s="3" r="A23" t="s">
        <v>290</v>
      </c>
    </row>
    <row spans="1:3" r="24">
      <c s="4" r="A24" t="s">
        <v>291</v>
      </c>
      <c s="6" r="C24" t="n">
        <v>-1156</v>
      </c>
    </row>
    <row spans="1:3" r="25">
      <c s="4" r="A25" t="s">
        <v>292</v>
      </c>
      <c s="6" r="C25" t="n">
        <v>-1087</v>
      </c>
    </row>
    <row spans="1:3" r="26">
      <c s="4" r="A26" t="s">
        <v>47</v>
      </c>
      <c s="7" r="C26" t="n">
        <v>-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 customWidth="1" max="7" min="7" width="22"/>
    <col customWidth="1" max="8" min="8" width="22"/>
  </cols>
  <sheetData>
    <row spans="1:8" r="1">
      <c s="1" r="A1" t="s">
        <v>301</v>
      </c>
      <c s="2" r="B1" t="s">
        <v>75</v>
      </c>
      <c s="2" r="D1" t="s">
        <v>1</v>
      </c>
      <c s="2" r="F1" t="s">
        <v>302</v>
      </c>
    </row>
    <row spans="1:8" r="2">
      <c s="2" r="B2" t="s">
        <v>303</v>
      </c>
      <c s="2" r="C2" t="s">
        <v>271</v>
      </c>
      <c s="2" r="D2" t="s">
        <v>303</v>
      </c>
      <c s="2" r="E2" t="s">
        <v>271</v>
      </c>
      <c s="2" r="F2" t="s">
        <v>304</v>
      </c>
      <c s="2" r="G2" t="s">
        <v>305</v>
      </c>
      <c s="2" r="H2" t="s">
        <v>306</v>
      </c>
    </row>
    <row spans="1:8" r="3">
      <c s="3" r="A3" t="s">
        <v>284</v>
      </c>
    </row>
    <row spans="1:8" r="4">
      <c s="4" r="A4" t="s">
        <v>307</v>
      </c>
      <c s="10" r="B4" t="n">
        <v>0.4</v>
      </c>
      <c s="10" r="C4" t="n">
        <v>-0.4</v>
      </c>
      <c s="10" r="D4" t="n">
        <v>-0.3</v>
      </c>
      <c s="10" r="E4" t="n">
        <v>1.8</v>
      </c>
    </row>
    <row spans="1:8" r="5">
      <c s="4" r="A5" t="s">
        <v>308</v>
      </c>
    </row>
    <row spans="1:8" r="6">
      <c s="3" r="A6" t="s">
        <v>284</v>
      </c>
    </row>
    <row spans="1:8" r="7">
      <c s="4" r="A7" t="s">
        <v>244</v>
      </c>
      <c s="6" r="B7" t="n">
        <v>18</v>
      </c>
      <c s="6" r="D7" t="n">
        <v>18</v>
      </c>
      <c s="6" r="H7" t="n">
        <v>22</v>
      </c>
    </row>
    <row spans="1:8" r="8">
      <c s="4" r="A8" t="s">
        <v>309</v>
      </c>
      <c s="6" r="F8" t="n">
        <v>3</v>
      </c>
      <c s="6" r="G8" t="n">
        <v>1</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10</v>
      </c>
      <c s="2" r="B1" t="s">
        <v>281</v>
      </c>
      <c s="2" r="C1" t="s">
        <v>23</v>
      </c>
      <c s="2" r="D1" t="s">
        <v>282</v>
      </c>
      <c s="2" r="E1" t="s">
        <v>283</v>
      </c>
      <c s="2" r="F1" t="s">
        <v>76</v>
      </c>
      <c s="2" r="G1" t="s">
        <v>23</v>
      </c>
      <c s="2" r="H1" t="s">
        <v>76</v>
      </c>
      <c s="2" r="I1" t="s">
        <v>24</v>
      </c>
    </row>
    <row spans="1:9" r="2">
      <c s="3" r="A2" t="s">
        <v>243</v>
      </c>
    </row>
    <row spans="1:9" r="3">
      <c s="4" r="A3" t="s">
        <v>87</v>
      </c>
      <c s="7" r="C3" t="n">
        <v>0</v>
      </c>
      <c s="7" r="F3" t="n">
        <v>616</v>
      </c>
      <c s="7" r="G3" t="n">
        <v>0</v>
      </c>
      <c s="7" r="H3" t="n">
        <v>616</v>
      </c>
    </row>
    <row spans="1:9" r="4">
      <c s="4" r="A4" t="s">
        <v>31</v>
      </c>
      <c s="6" r="C4" t="n">
        <v>0</v>
      </c>
      <c s="6" r="G4" t="n">
        <v>0</v>
      </c>
      <c s="7" r="I4" t="n">
        <v>2201</v>
      </c>
    </row>
    <row spans="1:9" r="5">
      <c s="4" r="A5" t="s">
        <v>80</v>
      </c>
      <c s="7" r="C5" t="n">
        <v>0</v>
      </c>
      <c s="7" r="F5" t="n">
        <v>0</v>
      </c>
      <c s="6" r="G5" t="n">
        <v>2271</v>
      </c>
      <c s="7" r="H5" t="n">
        <v>0</v>
      </c>
    </row>
    <row spans="1:9" r="6">
      <c s="4" r="A6" t="s">
        <v>285</v>
      </c>
    </row>
    <row spans="1:9" r="7">
      <c s="3" r="A7" t="s">
        <v>243</v>
      </c>
    </row>
    <row spans="1:9" r="8">
      <c s="4" r="A8" t="s">
        <v>87</v>
      </c>
      <c s="7" r="G8" t="n">
        <v>0</v>
      </c>
      <c s="6" r="I8" t="n">
        <v>12300</v>
      </c>
    </row>
    <row spans="1:9" r="9">
      <c s="4" r="A9" t="s">
        <v>311</v>
      </c>
    </row>
    <row spans="1:9" r="10">
      <c s="3" r="A10" t="s">
        <v>243</v>
      </c>
    </row>
    <row spans="1:9" r="11">
      <c s="4" r="A11" t="s">
        <v>87</v>
      </c>
      <c s="7" r="E11" t="n">
        <v>2100</v>
      </c>
      <c s="6" r="I11" t="n">
        <v>2100</v>
      </c>
    </row>
    <row spans="1:9" r="12">
      <c s="4" r="A12" t="s">
        <v>287</v>
      </c>
    </row>
    <row spans="1:9" r="13">
      <c s="3" r="A13" t="s">
        <v>243</v>
      </c>
    </row>
    <row spans="1:9" r="14">
      <c s="4" r="A14" t="s">
        <v>87</v>
      </c>
      <c s="6" r="E14" t="n">
        <v>2700</v>
      </c>
      <c s="6" r="I14" t="n">
        <v>2700</v>
      </c>
    </row>
    <row spans="1:9" r="15">
      <c s="4" r="A15" t="s">
        <v>274</v>
      </c>
    </row>
    <row spans="1:9" r="16">
      <c s="3" r="A16" t="s">
        <v>243</v>
      </c>
    </row>
    <row spans="1:9" r="17">
      <c s="4" r="A17" t="s">
        <v>87</v>
      </c>
      <c s="6" r="I17" t="n">
        <v>700</v>
      </c>
    </row>
    <row spans="1:9" r="18">
      <c s="4" r="A18" t="s">
        <v>312</v>
      </c>
      <c s="6" r="I18" t="n">
        <v>200</v>
      </c>
    </row>
    <row spans="1:9" r="19">
      <c s="4" r="A19" t="s">
        <v>31</v>
      </c>
      <c s="6" r="I19" t="n">
        <v>2200</v>
      </c>
    </row>
    <row spans="1:9" r="20">
      <c s="4" r="A20" t="s">
        <v>272</v>
      </c>
    </row>
    <row spans="1:9" r="21">
      <c s="3" r="A21" t="s">
        <v>243</v>
      </c>
    </row>
    <row spans="1:9" r="22">
      <c s="4" r="A22" t="s">
        <v>80</v>
      </c>
      <c s="7" r="B22" t="n">
        <v>2500</v>
      </c>
      <c s="7" r="D22" t="n">
        <v>2500</v>
      </c>
    </row>
    <row spans="1:9" r="23">
      <c s="4" r="A23" t="s">
        <v>313</v>
      </c>
    </row>
    <row spans="1:9" r="24">
      <c s="3" r="A24" t="s">
        <v>243</v>
      </c>
    </row>
    <row spans="1:9" r="25">
      <c s="4" r="A25" t="s">
        <v>87</v>
      </c>
      <c s="7" r="E25" t="n">
        <v>6800</v>
      </c>
      <c s="7" r="I25" t="n">
        <v>6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s="1" r="A1" t="s">
        <v>314</v>
      </c>
      <c s="2" r="B1" t="s">
        <v>315</v>
      </c>
    </row>
    <row spans="1:2" r="2">
      <c s="4" r="A2" t="s">
        <v>316</v>
      </c>
    </row>
    <row spans="1:2" r="3">
      <c s="3" r="A3" t="s">
        <v>317</v>
      </c>
    </row>
    <row spans="1:2" r="4">
      <c s="4" r="A4" t="s">
        <v>318</v>
      </c>
      <c s="7" r="B4" t="n">
        <v>29500</v>
      </c>
    </row>
    <row spans="1:2" r="5">
      <c s="4" r="A5" t="s">
        <v>319</v>
      </c>
      <c s="6" r="B5" t="n">
        <v>-4778</v>
      </c>
    </row>
    <row spans="1:2" r="6">
      <c s="4" r="A6" t="s">
        <v>320</v>
      </c>
    </row>
    <row spans="1:2" r="7">
      <c s="3" r="A7" t="s">
        <v>317</v>
      </c>
    </row>
    <row spans="1:2" r="8">
      <c s="4" r="A8" t="s">
        <v>318</v>
      </c>
      <c s="6" r="B8" t="n">
        <v>0</v>
      </c>
    </row>
    <row spans="1:2" r="9">
      <c s="4" r="A9" t="s">
        <v>321</v>
      </c>
    </row>
    <row spans="1:2" r="10">
      <c s="3" r="A10" t="s">
        <v>317</v>
      </c>
    </row>
    <row spans="1:2" r="11">
      <c s="4" r="A11" t="s">
        <v>318</v>
      </c>
      <c s="6" r="B11" t="n">
        <v>0</v>
      </c>
    </row>
    <row spans="1:2" r="12">
      <c s="4" r="A12" t="s">
        <v>322</v>
      </c>
    </row>
    <row spans="1:2" r="13">
      <c s="3" r="A13" t="s">
        <v>317</v>
      </c>
    </row>
    <row spans="1:2" r="14">
      <c s="4" r="A14" t="s">
        <v>318</v>
      </c>
      <c s="6" r="B14" t="n">
        <v>29500</v>
      </c>
    </row>
    <row spans="1:2" r="15">
      <c s="4" r="A15" t="s">
        <v>263</v>
      </c>
    </row>
    <row spans="1:2" r="16">
      <c s="3" r="A16" t="s">
        <v>317</v>
      </c>
    </row>
    <row spans="1:2" r="17">
      <c s="4" r="A17" t="s">
        <v>318</v>
      </c>
      <c s="6" r="B17" t="n">
        <v>19606</v>
      </c>
    </row>
    <row spans="1:2" r="18">
      <c s="4" r="A18" t="s">
        <v>319</v>
      </c>
      <c s="6" r="B18" t="n">
        <v>-6762</v>
      </c>
    </row>
    <row spans="1:2" r="19">
      <c s="4" r="A19" t="s">
        <v>323</v>
      </c>
    </row>
    <row spans="1:2" r="20">
      <c s="3" r="A20" t="s">
        <v>317</v>
      </c>
    </row>
    <row spans="1:2" r="21">
      <c s="4" r="A21" t="s">
        <v>318</v>
      </c>
      <c s="6" r="B21" t="n">
        <v>0</v>
      </c>
    </row>
    <row spans="1:2" r="22">
      <c s="4" r="A22" t="s">
        <v>324</v>
      </c>
    </row>
    <row spans="1:2" r="23">
      <c s="3" r="A23" t="s">
        <v>317</v>
      </c>
    </row>
    <row spans="1:2" r="24">
      <c s="4" r="A24" t="s">
        <v>318</v>
      </c>
      <c s="6" r="B24" t="n">
        <v>0</v>
      </c>
    </row>
    <row spans="1:2" r="25">
      <c s="4" r="A25" t="s">
        <v>325</v>
      </c>
    </row>
    <row spans="1:2" r="26">
      <c s="3" r="A26" t="s">
        <v>317</v>
      </c>
    </row>
    <row spans="1:2" r="27">
      <c s="4" r="A27" t="s">
        <v>318</v>
      </c>
      <c s="6" r="B27" t="n">
        <v>19606</v>
      </c>
    </row>
    <row spans="1:2" r="28">
      <c s="4" r="A28" t="s">
        <v>326</v>
      </c>
    </row>
    <row spans="1:2" r="29">
      <c s="3" r="A29" t="s">
        <v>317</v>
      </c>
    </row>
    <row spans="1:2" r="30">
      <c s="4" r="A30" t="s">
        <v>318</v>
      </c>
      <c s="6" r="B30" t="n">
        <v>2201</v>
      </c>
    </row>
    <row spans="1:2" r="31">
      <c s="4" r="A31" t="s">
        <v>319</v>
      </c>
      <c s="6" r="B31" t="n">
        <v>-761</v>
      </c>
    </row>
    <row spans="1:2" r="32">
      <c s="4" r="A32" t="s">
        <v>327</v>
      </c>
    </row>
    <row spans="1:2" r="33">
      <c s="3" r="A33" t="s">
        <v>317</v>
      </c>
    </row>
    <row spans="1:2" r="34">
      <c s="4" r="A34" t="s">
        <v>318</v>
      </c>
      <c s="6" r="B34" t="n">
        <v>0</v>
      </c>
    </row>
    <row spans="1:2" r="35">
      <c s="4" r="A35" t="s">
        <v>328</v>
      </c>
    </row>
    <row spans="1:2" r="36">
      <c s="3" r="A36" t="s">
        <v>317</v>
      </c>
    </row>
    <row spans="1:2" r="37">
      <c s="4" r="A37" t="s">
        <v>318</v>
      </c>
      <c s="6" r="B37" t="n">
        <v>0</v>
      </c>
    </row>
    <row spans="1:2" r="38">
      <c s="4" r="A38" t="s">
        <v>329</v>
      </c>
    </row>
    <row spans="1:2" r="39">
      <c s="3" r="A39" t="s">
        <v>317</v>
      </c>
    </row>
    <row spans="1:2" r="40">
      <c s="4" r="A40" t="s">
        <v>318</v>
      </c>
      <c s="7" r="B40" t="n">
        <v>22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330</v>
      </c>
      <c s="2" r="B1" t="s">
        <v>75</v>
      </c>
      <c s="2" r="E1" t="s">
        <v>1</v>
      </c>
      <c s="2" r="G1" t="s">
        <v>302</v>
      </c>
    </row>
    <row spans="1:7" r="2">
      <c s="2" r="B2" t="s">
        <v>23</v>
      </c>
      <c s="2" r="C2" t="s">
        <v>283</v>
      </c>
      <c s="2" r="D2" t="s">
        <v>76</v>
      </c>
      <c s="2" r="E2" t="s">
        <v>23</v>
      </c>
      <c s="2" r="F2" t="s">
        <v>76</v>
      </c>
      <c s="2" r="G2" t="s">
        <v>24</v>
      </c>
    </row>
    <row spans="1:7" r="3">
      <c s="3" r="A3" t="s">
        <v>331</v>
      </c>
    </row>
    <row spans="1:7" r="4">
      <c s="4" r="A4" t="s">
        <v>87</v>
      </c>
      <c s="7" r="B4" t="n">
        <v>0</v>
      </c>
      <c s="7" r="D4" t="n">
        <v>616</v>
      </c>
      <c s="7" r="E4" t="n">
        <v>0</v>
      </c>
      <c s="7" r="F4" t="n">
        <v>616</v>
      </c>
    </row>
    <row spans="1:7" r="5">
      <c s="4" r="A5" t="s">
        <v>332</v>
      </c>
    </row>
    <row spans="1:7" r="6">
      <c s="3" r="A6" t="s">
        <v>331</v>
      </c>
    </row>
    <row spans="1:7" r="7">
      <c s="4" r="A7" t="s">
        <v>333</v>
      </c>
      <c s="4" r="B7" t="s">
        <v>334</v>
      </c>
      <c s="4" r="E7" t="s">
        <v>334</v>
      </c>
      <c s="7" r="G7" t="n">
        <v>0</v>
      </c>
    </row>
    <row spans="1:7" r="8">
      <c s="4" r="A8" t="s">
        <v>285</v>
      </c>
    </row>
    <row spans="1:7" r="9">
      <c s="3" r="A9" t="s">
        <v>331</v>
      </c>
    </row>
    <row spans="1:7" r="10">
      <c s="4" r="A10" t="s">
        <v>87</v>
      </c>
      <c s="7" r="E10" t="n">
        <v>0</v>
      </c>
      <c s="6" r="G10" t="n">
        <v>12300</v>
      </c>
    </row>
    <row spans="1:7" r="11">
      <c s="4" r="A11" t="s">
        <v>335</v>
      </c>
    </row>
    <row spans="1:7" r="12">
      <c s="3" r="A12" t="s">
        <v>331</v>
      </c>
    </row>
    <row spans="1:7" r="13">
      <c s="4" r="A13" t="s">
        <v>318</v>
      </c>
      <c s="6" r="G13" t="n">
        <v>29500</v>
      </c>
    </row>
    <row spans="1:7" r="14">
      <c s="4" r="A14" t="s">
        <v>336</v>
      </c>
    </row>
    <row spans="1:7" r="15">
      <c s="3" r="A15" t="s">
        <v>331</v>
      </c>
    </row>
    <row spans="1:7" r="16">
      <c s="4" r="A16" t="s">
        <v>318</v>
      </c>
      <c s="6" r="G16" t="n">
        <v>29500</v>
      </c>
    </row>
    <row spans="1:7" r="17">
      <c s="4" r="A17" t="s">
        <v>337</v>
      </c>
    </row>
    <row spans="1:7" r="18">
      <c s="3" r="A18" t="s">
        <v>331</v>
      </c>
    </row>
    <row spans="1:7" r="19">
      <c s="4" r="A19" t="s">
        <v>318</v>
      </c>
      <c s="6" r="G19" t="n">
        <v>29500</v>
      </c>
    </row>
    <row spans="1:7" r="20">
      <c s="4" r="A20" t="s">
        <v>338</v>
      </c>
    </row>
    <row spans="1:7" r="21">
      <c s="3" r="A21" t="s">
        <v>331</v>
      </c>
    </row>
    <row spans="1:7" r="22">
      <c s="4" r="A22" t="s">
        <v>318</v>
      </c>
      <c s="6" r="G22" t="n">
        <v>19606</v>
      </c>
    </row>
    <row spans="1:7" r="23">
      <c s="4" r="A23" t="s">
        <v>339</v>
      </c>
    </row>
    <row spans="1:7" r="24">
      <c s="3" r="A24" t="s">
        <v>331</v>
      </c>
    </row>
    <row spans="1:7" r="25">
      <c s="4" r="A25" t="s">
        <v>318</v>
      </c>
      <c s="6" r="G25" t="n">
        <v>19606</v>
      </c>
    </row>
    <row spans="1:7" r="26">
      <c s="4" r="A26" t="s">
        <v>340</v>
      </c>
    </row>
    <row spans="1:7" r="27">
      <c s="3" r="A27" t="s">
        <v>331</v>
      </c>
    </row>
    <row spans="1:7" r="28">
      <c s="4" r="A28" t="s">
        <v>318</v>
      </c>
      <c s="6" r="G28" t="n">
        <v>19606</v>
      </c>
    </row>
    <row spans="1:7" r="29">
      <c s="4" r="A29" t="s">
        <v>341</v>
      </c>
    </row>
    <row spans="1:7" r="30">
      <c s="3" r="A30" t="s">
        <v>331</v>
      </c>
    </row>
    <row spans="1:7" r="31">
      <c s="4" r="A31" t="s">
        <v>318</v>
      </c>
      <c s="6" r="G31" t="n">
        <v>2201</v>
      </c>
    </row>
    <row spans="1:7" r="32">
      <c s="4" r="A32" t="s">
        <v>342</v>
      </c>
    </row>
    <row spans="1:7" r="33">
      <c s="3" r="A33" t="s">
        <v>331</v>
      </c>
    </row>
    <row spans="1:7" r="34">
      <c s="4" r="A34" t="s">
        <v>318</v>
      </c>
      <c s="6" r="G34" t="n">
        <v>2201</v>
      </c>
    </row>
    <row spans="1:7" r="35">
      <c s="4" r="A35" t="s">
        <v>343</v>
      </c>
    </row>
    <row spans="1:7" r="36">
      <c s="3" r="A36" t="s">
        <v>331</v>
      </c>
    </row>
    <row spans="1:7" r="37">
      <c s="4" r="A37" t="s">
        <v>318</v>
      </c>
      <c s="6" r="G37" t="n">
        <v>2201</v>
      </c>
    </row>
    <row spans="1:7" r="38">
      <c s="4" r="A38" t="s">
        <v>311</v>
      </c>
    </row>
    <row spans="1:7" r="39">
      <c s="3" r="A39" t="s">
        <v>331</v>
      </c>
    </row>
    <row spans="1:7" r="40">
      <c s="4" r="A40" t="s">
        <v>87</v>
      </c>
      <c s="7" r="C40" t="n">
        <v>2100</v>
      </c>
      <c s="6" r="G40" t="n">
        <v>2100</v>
      </c>
    </row>
    <row spans="1:7" r="41">
      <c s="4" r="A41" t="s">
        <v>287</v>
      </c>
    </row>
    <row spans="1:7" r="42">
      <c s="3" r="A42" t="s">
        <v>331</v>
      </c>
    </row>
    <row spans="1:7" r="43">
      <c s="4" r="A43" t="s">
        <v>87</v>
      </c>
      <c s="6" r="C43" t="n">
        <v>2700</v>
      </c>
      <c s="6" r="G43" t="n">
        <v>2700</v>
      </c>
    </row>
    <row spans="1:7" r="44">
      <c s="4" r="A44" t="s">
        <v>274</v>
      </c>
    </row>
    <row spans="1:7" r="45">
      <c s="3" r="A45" t="s">
        <v>331</v>
      </c>
    </row>
    <row spans="1:7" r="46">
      <c s="4" r="A46" t="s">
        <v>87</v>
      </c>
      <c s="6" r="G46" t="n">
        <v>700</v>
      </c>
    </row>
    <row spans="1:7" r="47">
      <c s="4" r="A47" t="s">
        <v>288</v>
      </c>
    </row>
    <row spans="1:7" r="48">
      <c s="3" r="A48" t="s">
        <v>331</v>
      </c>
    </row>
    <row spans="1:7" r="49">
      <c s="4" r="A49" t="s">
        <v>87</v>
      </c>
      <c s="7" r="C49" t="n">
        <v>6800</v>
      </c>
      <c s="7" r="G49" t="n">
        <v>6800</v>
      </c>
    </row>
    <row spans="1:7" r="50">
      <c s="4" r="A50" t="s">
        <v>344</v>
      </c>
    </row>
    <row spans="1:7" r="51">
      <c s="3" r="A51" t="s">
        <v>331</v>
      </c>
    </row>
    <row spans="1:7" r="52">
      <c s="4" r="A52" t="s">
        <v>345</v>
      </c>
      <c s="4" r="G52" t="s">
        <v>346</v>
      </c>
    </row>
    <row spans="1:7" r="53">
      <c s="4" r="A53" t="s">
        <v>347</v>
      </c>
      <c s="4" r="G53" t="s">
        <v>348</v>
      </c>
    </row>
    <row spans="1:7" r="54">
      <c s="4" r="A54" t="s">
        <v>349</v>
      </c>
      <c s="4" r="G54" t="s">
        <v>350</v>
      </c>
    </row>
    <row spans="1:7" r="55">
      <c s="4" r="A55" t="s">
        <v>351</v>
      </c>
      <c s="4" r="G55" t="s">
        <v>350</v>
      </c>
    </row>
    <row spans="1:7" r="56">
      <c s="4" r="A56" t="s">
        <v>352</v>
      </c>
    </row>
    <row spans="1:7" r="57">
      <c s="3" r="A57" t="s">
        <v>331</v>
      </c>
    </row>
    <row spans="1:7" r="58">
      <c s="4" r="A58" t="s">
        <v>353</v>
      </c>
      <c s="6" r="G58" t="n">
        <v>20</v>
      </c>
    </row>
    <row spans="1:7" r="59">
      <c s="4" r="A59" t="s">
        <v>354</v>
      </c>
      <c s="4" r="G59" t="s">
        <v>350</v>
      </c>
    </row>
    <row spans="1:7" r="60">
      <c s="4" r="A60" t="s">
        <v>345</v>
      </c>
      <c s="4" r="G60" t="s">
        <v>355</v>
      </c>
    </row>
    <row spans="1:7" r="61">
      <c s="4" r="A61" t="s">
        <v>356</v>
      </c>
    </row>
    <row spans="1:7" r="62">
      <c s="3" r="A62" t="s">
        <v>331</v>
      </c>
    </row>
    <row spans="1:7" r="63">
      <c s="4" r="A63" t="s">
        <v>353</v>
      </c>
      <c s="6" r="G63" t="n">
        <v>511</v>
      </c>
    </row>
    <row spans="1:7" r="64">
      <c s="4" r="A64" t="s">
        <v>357</v>
      </c>
    </row>
    <row spans="1:7" r="65">
      <c s="3" r="A65" t="s">
        <v>331</v>
      </c>
    </row>
    <row spans="1:7" r="66">
      <c s="4" r="A66" t="s">
        <v>345</v>
      </c>
      <c s="4" r="G66" t="s">
        <v>358</v>
      </c>
    </row>
    <row spans="1:7" r="67">
      <c s="4" r="A67" t="s">
        <v>347</v>
      </c>
      <c s="4" r="G67" t="s">
        <v>359</v>
      </c>
    </row>
    <row spans="1:7" r="68">
      <c s="4" r="A68" t="s">
        <v>349</v>
      </c>
      <c s="4" r="G68" t="s">
        <v>360</v>
      </c>
    </row>
    <row spans="1:7" r="69">
      <c s="4" r="A69" t="s">
        <v>351</v>
      </c>
      <c s="4" r="G69" t="s">
        <v>360</v>
      </c>
    </row>
    <row spans="1:7" r="70">
      <c s="4" r="A70" t="s">
        <v>361</v>
      </c>
    </row>
    <row spans="1:7" r="71">
      <c s="3" r="A71" t="s">
        <v>331</v>
      </c>
    </row>
    <row spans="1:7" r="72">
      <c s="4" r="A72" t="s">
        <v>353</v>
      </c>
      <c s="6" r="G72" t="n">
        <v>45</v>
      </c>
    </row>
    <row spans="1:7" r="73">
      <c s="4" r="A73" t="s">
        <v>354</v>
      </c>
      <c s="4" r="G73" t="s">
        <v>360</v>
      </c>
    </row>
    <row spans="1:7" r="74">
      <c s="4" r="A74" t="s">
        <v>345</v>
      </c>
      <c s="4" r="G74" t="s">
        <v>362</v>
      </c>
    </row>
    <row spans="1:7" r="75">
      <c s="4" r="A75" t="s">
        <v>363</v>
      </c>
    </row>
    <row spans="1:7" r="76">
      <c s="3" r="A76" t="s">
        <v>331</v>
      </c>
    </row>
    <row spans="1:7" r="77">
      <c s="4" r="A77" t="s">
        <v>353</v>
      </c>
      <c s="6" r="G77" t="n">
        <v>555</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3</v>
      </c>
      <c s="2" r="C1" t="s">
        <v>24</v>
      </c>
    </row>
    <row spans="1:3" r="2">
      <c s="3" r="A2" t="s">
        <v>317</v>
      </c>
    </row>
    <row spans="1:3" r="3">
      <c s="4" r="A3" t="s">
        <v>365</v>
      </c>
      <c s="7" r="B3" t="n">
        <v>143633</v>
      </c>
      <c s="7" r="C3" t="n">
        <v>155547</v>
      </c>
    </row>
    <row spans="1:3" r="4">
      <c s="4" r="A4" t="s">
        <v>291</v>
      </c>
      <c s="6" r="B4" t="n">
        <v>-754</v>
      </c>
      <c s="6" r="C4" t="n">
        <v>-1087</v>
      </c>
    </row>
    <row spans="1:3" r="5">
      <c s="4" r="A5" t="s">
        <v>292</v>
      </c>
      <c s="6" r="B5" t="n">
        <v>142879</v>
      </c>
      <c s="6" r="C5" t="n">
        <v>154460</v>
      </c>
    </row>
    <row spans="1:3" r="6">
      <c s="4" r="A6" t="s">
        <v>366</v>
      </c>
      <c s="6" r="B6" t="n">
        <v>143629</v>
      </c>
      <c s="6" r="C6" t="n">
        <v>155610</v>
      </c>
    </row>
    <row spans="1:3" r="7">
      <c s="4" r="A7" t="s">
        <v>295</v>
      </c>
    </row>
    <row spans="1:3" r="8">
      <c s="3" r="A8" t="s">
        <v>317</v>
      </c>
    </row>
    <row spans="1:3" r="9">
      <c s="4" r="A9" t="s">
        <v>296</v>
      </c>
      <c s="6" r="B9" t="n">
        <v>0</v>
      </c>
      <c s="6" r="C9" t="n">
        <v>14831</v>
      </c>
    </row>
    <row spans="1:3" r="10">
      <c s="4" r="A10" t="s">
        <v>297</v>
      </c>
      <c s="7" r="B10" t="n">
        <v>0</v>
      </c>
      <c s="7" r="C10" t="n">
        <v>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8"/>
    <col customWidth="1" max="3" min="3" width="54"/>
    <col customWidth="1" max="4" min="4" width="22"/>
  </cols>
  <sheetData>
    <row spans="1:4" r="1">
      <c s="1" r="A1" t="s">
        <v>367</v>
      </c>
      <c s="2" r="B1" t="s">
        <v>368</v>
      </c>
      <c s="2" r="C1" t="s">
        <v>369</v>
      </c>
      <c s="2" r="D1" t="s">
        <v>306</v>
      </c>
    </row>
    <row spans="1:4" r="2">
      <c s="4" r="A2" t="s">
        <v>370</v>
      </c>
    </row>
    <row spans="1:4" r="3">
      <c s="3" r="A3" t="s">
        <v>243</v>
      </c>
    </row>
    <row spans="1:4" r="4">
      <c s="4" r="A4" t="s">
        <v>371</v>
      </c>
      <c s="6" r="C4" t="n">
        <v>2</v>
      </c>
    </row>
    <row spans="1:4" r="5">
      <c s="4" r="A5" t="s">
        <v>248</v>
      </c>
    </row>
    <row spans="1:4" r="6">
      <c s="3" r="A6" t="s">
        <v>243</v>
      </c>
    </row>
    <row spans="1:4" r="7">
      <c s="4" r="A7" t="s">
        <v>371</v>
      </c>
      <c s="6" r="C7" t="n">
        <v>3</v>
      </c>
    </row>
    <row spans="1:4" r="8">
      <c s="4" r="A8" t="s">
        <v>372</v>
      </c>
    </row>
    <row spans="1:4" r="9">
      <c s="3" r="A9" t="s">
        <v>243</v>
      </c>
    </row>
    <row spans="1:4" r="10">
      <c s="4" r="A10" t="s">
        <v>373</v>
      </c>
      <c s="6" r="B10" t="n">
        <v>275</v>
      </c>
      <c s="6" r="C10" t="n">
        <v>275</v>
      </c>
    </row>
    <row spans="1:4" r="11">
      <c s="4" r="A11" t="s">
        <v>374</v>
      </c>
      <c s="4" r="B11" t="s">
        <v>375</v>
      </c>
      <c s="4" r="C11" t="s">
        <v>375</v>
      </c>
    </row>
    <row spans="1:4" r="12">
      <c s="4" r="A12" t="s">
        <v>376</v>
      </c>
    </row>
    <row spans="1:4" r="13">
      <c s="3" r="A13" t="s">
        <v>243</v>
      </c>
    </row>
    <row spans="1:4" r="14">
      <c s="4" r="A14" t="s">
        <v>377</v>
      </c>
      <c s="4" r="C14" t="s">
        <v>378</v>
      </c>
    </row>
    <row spans="1:4" r="15">
      <c s="4" r="A15" t="s">
        <v>379</v>
      </c>
    </row>
    <row spans="1:4" r="16">
      <c s="3" r="A16" t="s">
        <v>243</v>
      </c>
    </row>
    <row spans="1:4" r="17">
      <c s="4" r="A17" t="s">
        <v>377</v>
      </c>
      <c s="4" r="C17" t="s">
        <v>378</v>
      </c>
    </row>
    <row spans="1:4" r="18">
      <c s="4" r="A18" t="s">
        <v>373</v>
      </c>
      <c s="6" r="C18" t="n">
        <v>114</v>
      </c>
    </row>
    <row spans="1:4" r="19">
      <c s="4" r="A19" t="s">
        <v>380</v>
      </c>
      <c s="6" r="C19" t="n">
        <v>27</v>
      </c>
    </row>
    <row spans="1:4" r="20">
      <c s="4" r="A20" t="s">
        <v>381</v>
      </c>
    </row>
    <row spans="1:4" r="21">
      <c s="3" r="A21" t="s">
        <v>243</v>
      </c>
    </row>
    <row spans="1:4" r="22">
      <c s="4" r="A22" t="s">
        <v>382</v>
      </c>
      <c s="6" r="C22" t="n">
        <v>101000</v>
      </c>
    </row>
    <row spans="1:4" r="23">
      <c s="4" r="A23" t="s">
        <v>383</v>
      </c>
    </row>
    <row spans="1:4" r="24">
      <c s="3" r="A24" t="s">
        <v>243</v>
      </c>
    </row>
    <row spans="1:4" r="25">
      <c s="4" r="A25" t="s">
        <v>382</v>
      </c>
      <c s="6" r="C25" t="n">
        <v>71000</v>
      </c>
    </row>
    <row spans="1:4" r="26">
      <c s="4" r="A26" t="s">
        <v>384</v>
      </c>
    </row>
    <row spans="1:4" r="27">
      <c s="3" r="A27" t="s">
        <v>243</v>
      </c>
    </row>
    <row spans="1:4" r="28">
      <c s="4" r="A28" t="s">
        <v>382</v>
      </c>
      <c s="6" r="C28" t="n">
        <v>41500</v>
      </c>
    </row>
    <row spans="1:4" r="29">
      <c s="4" r="A29" t="s">
        <v>287</v>
      </c>
    </row>
    <row spans="1:4" r="30">
      <c s="3" r="A30" t="s">
        <v>243</v>
      </c>
    </row>
    <row spans="1:4" r="31">
      <c s="4" r="A31" t="s">
        <v>382</v>
      </c>
      <c s="6" r="C31" t="n">
        <v>180000</v>
      </c>
    </row>
    <row spans="1:4" r="32">
      <c s="4" r="A32" t="s">
        <v>385</v>
      </c>
      <c s="6" r="C32" t="n">
        <v>1</v>
      </c>
    </row>
    <row spans="1:4" r="33">
      <c s="4" r="A33" t="s">
        <v>386</v>
      </c>
      <c s="6" r="C33" t="n">
        <v>9</v>
      </c>
    </row>
    <row spans="1:4" r="34">
      <c s="4" r="A34" t="s">
        <v>377</v>
      </c>
      <c s="4" r="C34" t="s">
        <v>378</v>
      </c>
    </row>
    <row spans="1:4" r="35">
      <c s="4" r="A35" t="s">
        <v>387</v>
      </c>
    </row>
    <row spans="1:4" r="36">
      <c s="3" r="A36" t="s">
        <v>243</v>
      </c>
    </row>
    <row spans="1:4" r="37">
      <c s="4" r="A37" t="s">
        <v>377</v>
      </c>
      <c s="4" r="C37" t="s">
        <v>388</v>
      </c>
    </row>
    <row spans="1:4" r="38">
      <c s="4" r="A38" t="s">
        <v>389</v>
      </c>
    </row>
    <row spans="1:4" r="39">
      <c s="3" r="A39" t="s">
        <v>243</v>
      </c>
    </row>
    <row spans="1:4" r="40">
      <c s="4" r="A40" t="s">
        <v>377</v>
      </c>
      <c s="4" r="C40" t="s">
        <v>390</v>
      </c>
    </row>
    <row spans="1:4" r="41">
      <c s="4" r="A41" t="s">
        <v>391</v>
      </c>
      <c s="4" r="C41" t="s">
        <v>392</v>
      </c>
    </row>
    <row spans="1:4" r="42">
      <c s="4" r="A42" t="s">
        <v>308</v>
      </c>
    </row>
    <row spans="1:4" r="43">
      <c s="3" r="A43" t="s">
        <v>243</v>
      </c>
    </row>
    <row spans="1:4" r="44">
      <c s="4" r="A44" t="s">
        <v>371</v>
      </c>
      <c s="6" r="C44" t="n">
        <v>18</v>
      </c>
      <c s="6" r="D44" t="n">
        <v>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spans="1:4" r="1">
      <c s="1" r="A1" t="s">
        <v>393</v>
      </c>
      <c s="2" r="B1" t="s">
        <v>394</v>
      </c>
      <c s="2" r="C1" t="s">
        <v>395</v>
      </c>
      <c s="2" r="D1" t="s">
        <v>396</v>
      </c>
    </row>
    <row spans="1:4" r="2">
      <c s="4" r="A2" t="s">
        <v>379</v>
      </c>
    </row>
    <row spans="1:4" r="3">
      <c s="3" r="A3" t="s">
        <v>243</v>
      </c>
    </row>
    <row spans="1:4" r="4">
      <c s="4" r="A4" t="s">
        <v>397</v>
      </c>
      <c s="6" r="C4" t="n">
        <v>27</v>
      </c>
    </row>
    <row spans="1:4" r="5">
      <c s="4" r="A5" t="s">
        <v>398</v>
      </c>
      <c s="6" r="C5" t="n">
        <v>114</v>
      </c>
    </row>
    <row spans="1:4" r="6">
      <c s="4" r="A6" t="s">
        <v>372</v>
      </c>
    </row>
    <row spans="1:4" r="7">
      <c s="3" r="A7" t="s">
        <v>243</v>
      </c>
    </row>
    <row spans="1:4" r="8">
      <c s="4" r="A8" t="s">
        <v>399</v>
      </c>
      <c s="11" r="B8" t="n">
        <v>3.4</v>
      </c>
    </row>
    <row spans="1:4" r="9">
      <c s="4" r="A9" t="s">
        <v>374</v>
      </c>
      <c s="4" r="B9" t="s">
        <v>375</v>
      </c>
      <c s="4" r="C9" t="s">
        <v>375</v>
      </c>
    </row>
    <row spans="1:4" r="10">
      <c s="4" r="A10" t="s">
        <v>398</v>
      </c>
      <c s="6" r="B10" t="n">
        <v>275</v>
      </c>
      <c s="6" r="C10" t="n">
        <v>275</v>
      </c>
    </row>
    <row spans="1:4" r="11">
      <c s="4" r="A11" t="s">
        <v>400</v>
      </c>
      <c s="10" r="C11" t="n">
        <v>41.5</v>
      </c>
    </row>
    <row spans="1:4" r="12">
      <c s="4" r="A12" t="s">
        <v>401</v>
      </c>
      <c s="4" r="C12" t="s">
        <v>402</v>
      </c>
    </row>
    <row spans="1:4" r="13">
      <c s="4" r="A13" t="s">
        <v>403</v>
      </c>
      <c s="4" r="C13" t="s">
        <v>404</v>
      </c>
    </row>
    <row spans="1:4" r="14">
      <c s="4" r="A14" t="s">
        <v>405</v>
      </c>
    </row>
    <row spans="1:4" r="15">
      <c s="3" r="A15" t="s">
        <v>243</v>
      </c>
    </row>
    <row spans="1:4" r="16">
      <c s="4" r="A16" t="s">
        <v>406</v>
      </c>
      <c s="10" r="B16" t="n">
        <v>26.3</v>
      </c>
    </row>
    <row spans="1:4" r="17">
      <c s="4" r="A17" t="s">
        <v>288</v>
      </c>
    </row>
    <row spans="1:4" r="18">
      <c s="3" r="A18" t="s">
        <v>243</v>
      </c>
    </row>
    <row spans="1:4" r="19">
      <c s="4" r="A19" t="s">
        <v>397</v>
      </c>
      <c s="11" r="D19" t="n">
        <v>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07</v>
      </c>
      <c s="2" r="B1" t="s">
        <v>408</v>
      </c>
      <c s="2" r="C1" t="s">
        <v>409</v>
      </c>
      <c s="2" r="D1" t="s">
        <v>410</v>
      </c>
      <c s="2" r="E1" t="s">
        <v>23</v>
      </c>
      <c s="2" r="F1" t="s">
        <v>283</v>
      </c>
      <c s="2" r="G1" t="s">
        <v>76</v>
      </c>
      <c s="2" r="H1" t="s">
        <v>23</v>
      </c>
      <c s="2" r="I1" t="s">
        <v>76</v>
      </c>
      <c s="2" r="J1" t="s">
        <v>24</v>
      </c>
    </row>
    <row spans="1:10" r="2">
      <c s="3" r="A2" t="s">
        <v>243</v>
      </c>
    </row>
    <row spans="1:10" r="3">
      <c s="4" r="A3" t="s">
        <v>97</v>
      </c>
      <c s="7" r="E3" t="n">
        <v>1624</v>
      </c>
      <c s="7" r="G3" t="n">
        <v>0</v>
      </c>
      <c s="7" r="H3" t="n">
        <v>1624</v>
      </c>
      <c s="7" r="I3" t="n">
        <v>0</v>
      </c>
    </row>
    <row spans="1:10" r="4">
      <c s="4" r="A4" t="s">
        <v>411</v>
      </c>
      <c s="6" r="H4" t="n">
        <v>16000</v>
      </c>
    </row>
    <row spans="1:10" r="5">
      <c s="4" r="A5" t="s">
        <v>87</v>
      </c>
      <c s="6" r="E5" t="n">
        <v>0</v>
      </c>
      <c s="6" r="G5" t="n">
        <v>616</v>
      </c>
      <c s="6" r="H5" t="n">
        <v>0</v>
      </c>
      <c s="6" r="I5" t="n">
        <v>616</v>
      </c>
    </row>
    <row spans="1:10" r="6">
      <c s="4" r="A6" t="s">
        <v>80</v>
      </c>
      <c s="6" r="E6" t="n">
        <v>0</v>
      </c>
      <c s="7" r="G6" t="n">
        <v>0</v>
      </c>
      <c s="6" r="H6" t="n">
        <v>2271</v>
      </c>
      <c s="6" r="I6" t="n">
        <v>0</v>
      </c>
    </row>
    <row spans="1:10" r="7">
      <c s="4" r="A7" t="s">
        <v>412</v>
      </c>
      <c s="6" r="H7" t="n">
        <v>3025</v>
      </c>
      <c s="7" r="I7" t="n">
        <v>0</v>
      </c>
    </row>
    <row spans="1:10" r="8">
      <c s="4" r="A8" t="s">
        <v>42</v>
      </c>
      <c s="6" r="E8" t="n">
        <v>142879</v>
      </c>
      <c s="6" r="H8" t="n">
        <v>142879</v>
      </c>
      <c s="7" r="J8" t="n">
        <v>154460</v>
      </c>
    </row>
    <row spans="1:10" r="9">
      <c s="4" r="A9" t="s">
        <v>379</v>
      </c>
    </row>
    <row spans="1:10" r="10">
      <c s="3" r="A10" t="s">
        <v>243</v>
      </c>
    </row>
    <row spans="1:10" r="11">
      <c s="4" r="A11" t="s">
        <v>413</v>
      </c>
      <c s="7" r="B11" t="n">
        <v>8000</v>
      </c>
    </row>
    <row spans="1:10" r="12">
      <c s="4" r="A12" t="s">
        <v>412</v>
      </c>
      <c s="7" r="B12" t="n">
        <v>1700</v>
      </c>
    </row>
    <row spans="1:10" r="13">
      <c s="4" r="A13" t="s">
        <v>42</v>
      </c>
      <c s="6" r="E13" t="n">
        <v>30300</v>
      </c>
      <c s="6" r="H13" t="n">
        <v>30300</v>
      </c>
    </row>
    <row spans="1:10" r="14">
      <c s="4" r="A14" t="s">
        <v>414</v>
      </c>
    </row>
    <row spans="1:10" r="15">
      <c s="3" r="A15" t="s">
        <v>243</v>
      </c>
    </row>
    <row spans="1:10" r="16">
      <c s="4" r="A16" t="s">
        <v>80</v>
      </c>
      <c s="7" r="D16" t="n">
        <v>14300</v>
      </c>
    </row>
    <row spans="1:10" r="17">
      <c s="4" r="A17" t="s">
        <v>415</v>
      </c>
      <c s="6" r="D17" t="n">
        <v>14000</v>
      </c>
    </row>
    <row spans="1:10" r="18">
      <c s="4" r="A18" t="s">
        <v>412</v>
      </c>
      <c s="6" r="D18" t="n">
        <v>1300</v>
      </c>
      <c s="6" r="H18" t="n">
        <v>1300</v>
      </c>
    </row>
    <row spans="1:10" r="19">
      <c s="4" r="A19" t="s">
        <v>416</v>
      </c>
      <c s="6" r="J19" t="n">
        <v>11300</v>
      </c>
    </row>
    <row spans="1:10" r="20">
      <c s="4" r="A20" t="s">
        <v>42</v>
      </c>
      <c s="6" r="J20" t="n">
        <v>14900</v>
      </c>
    </row>
    <row spans="1:10" r="21">
      <c s="4" r="A21" t="s">
        <v>417</v>
      </c>
      <c s="6" r="D21" t="n">
        <v>11300</v>
      </c>
    </row>
    <row spans="1:10" r="22">
      <c s="4" r="A22" t="s">
        <v>418</v>
      </c>
    </row>
    <row spans="1:10" r="23">
      <c s="3" r="A23" t="s">
        <v>243</v>
      </c>
    </row>
    <row spans="1:10" r="24">
      <c s="4" r="A24" t="s">
        <v>417</v>
      </c>
      <c s="6" r="D24" t="n">
        <v>14900</v>
      </c>
    </row>
    <row spans="1:10" r="25">
      <c s="4" r="A25" t="s">
        <v>287</v>
      </c>
    </row>
    <row spans="1:10" r="26">
      <c s="3" r="A26" t="s">
        <v>243</v>
      </c>
    </row>
    <row spans="1:10" r="27">
      <c s="4" r="A27" t="s">
        <v>87</v>
      </c>
      <c s="7" r="F27" t="n">
        <v>2700</v>
      </c>
      <c s="6" r="J27" t="n">
        <v>2700</v>
      </c>
    </row>
    <row spans="1:10" r="28">
      <c s="4" r="A28" t="s">
        <v>42</v>
      </c>
      <c s="6" r="E28" t="n">
        <v>11200</v>
      </c>
      <c s="6" r="H28" t="n">
        <v>11200</v>
      </c>
    </row>
    <row spans="1:10" r="29">
      <c s="4" r="A29" t="s">
        <v>417</v>
      </c>
      <c s="7" r="D29" t="n">
        <v>3600</v>
      </c>
    </row>
    <row spans="1:10" r="30">
      <c s="4" r="A30" t="s">
        <v>311</v>
      </c>
    </row>
    <row spans="1:10" r="31">
      <c s="3" r="A31" t="s">
        <v>243</v>
      </c>
    </row>
    <row spans="1:10" r="32">
      <c s="4" r="A32" t="s">
        <v>97</v>
      </c>
      <c s="7" r="E32" t="n">
        <v>1600</v>
      </c>
      <c s="7" r="H32" t="n">
        <v>1600</v>
      </c>
    </row>
    <row spans="1:10" r="33">
      <c s="4" r="A33" t="s">
        <v>87</v>
      </c>
      <c s="7" r="F33" t="n">
        <v>2100</v>
      </c>
      <c s="7" r="J33" t="n">
        <v>2100</v>
      </c>
    </row>
    <row spans="1:10" r="34">
      <c s="4" r="A34" t="s">
        <v>419</v>
      </c>
    </row>
    <row spans="1:10" r="35">
      <c s="3" r="A35" t="s">
        <v>243</v>
      </c>
    </row>
    <row spans="1:10" r="36">
      <c s="4" r="A36" t="s">
        <v>420</v>
      </c>
      <c s="11" r="C36" t="n">
        <v>1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21</v>
      </c>
      <c s="2" r="B1" t="s">
        <v>410</v>
      </c>
      <c s="2" r="C1" t="s">
        <v>23</v>
      </c>
      <c s="2" r="D1" t="s">
        <v>76</v>
      </c>
      <c s="2" r="E1" t="s">
        <v>23</v>
      </c>
      <c s="2" r="F1" t="s">
        <v>76</v>
      </c>
    </row>
    <row spans="1:6" r="2">
      <c s="3" r="A2" t="s">
        <v>243</v>
      </c>
    </row>
    <row spans="1:6" r="3">
      <c s="4" r="A3" t="s">
        <v>80</v>
      </c>
      <c s="7" r="C3" t="n">
        <v>0</v>
      </c>
      <c s="7" r="D3" t="n">
        <v>0</v>
      </c>
      <c s="7" r="E3" t="n">
        <v>2271</v>
      </c>
      <c s="7" r="F3" t="n">
        <v>0</v>
      </c>
    </row>
    <row spans="1:6" r="4">
      <c s="4" r="A4" t="s">
        <v>412</v>
      </c>
      <c s="6" r="E4" t="n">
        <v>3025</v>
      </c>
      <c s="6" r="F4" t="n">
        <v>0</v>
      </c>
    </row>
    <row spans="1:6" r="5">
      <c s="4" r="A5" t="s">
        <v>97</v>
      </c>
      <c s="6" r="C5" t="n">
        <v>1624</v>
      </c>
      <c s="6" r="D5" t="n">
        <v>0</v>
      </c>
      <c s="6" r="E5" t="n">
        <v>1624</v>
      </c>
      <c s="6" r="F5" t="n">
        <v>0</v>
      </c>
    </row>
    <row spans="1:6" r="6">
      <c s="4" r="A6" t="s">
        <v>311</v>
      </c>
    </row>
    <row spans="1:6" r="7">
      <c s="3" r="A7" t="s">
        <v>243</v>
      </c>
    </row>
    <row spans="1:6" r="8">
      <c s="4" r="A8" t="s">
        <v>97</v>
      </c>
      <c s="6" r="C8" t="n">
        <v>1600</v>
      </c>
      <c s="6" r="E8" t="n">
        <v>1600</v>
      </c>
    </row>
    <row spans="1:6" r="9">
      <c s="4" r="A9" t="s">
        <v>414</v>
      </c>
    </row>
    <row spans="1:6" r="10">
      <c s="3" r="A10" t="s">
        <v>243</v>
      </c>
    </row>
    <row spans="1:6" r="11">
      <c s="4" r="A11" t="s">
        <v>80</v>
      </c>
      <c s="7" r="B11" t="n">
        <v>14300</v>
      </c>
    </row>
    <row spans="1:6" r="12">
      <c s="4" r="A12" t="s">
        <v>412</v>
      </c>
      <c s="7" r="B12" t="n">
        <v>1300</v>
      </c>
      <c s="6" r="E12" t="n">
        <v>1300</v>
      </c>
    </row>
    <row spans="1:6" r="13">
      <c s="4" r="A13" t="s">
        <v>422</v>
      </c>
      <c s="7" r="C13" t="n">
        <v>1859</v>
      </c>
      <c s="7" r="D13" t="n">
        <v>227</v>
      </c>
      <c s="7" r="E13" t="n">
        <v>2666</v>
      </c>
      <c s="7" r="F13" t="n">
        <v>4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3</v>
      </c>
      <c s="2" r="C2" t="s">
        <v>76</v>
      </c>
      <c s="2" r="D2" t="s">
        <v>23</v>
      </c>
      <c s="2" r="E2" t="s">
        <v>76</v>
      </c>
    </row>
    <row spans="1:5" r="3">
      <c s="3" r="A3" t="s">
        <v>77</v>
      </c>
    </row>
    <row spans="1:5" r="4">
      <c s="4" r="A4" t="s">
        <v>78</v>
      </c>
      <c s="7" r="B4" t="n">
        <v>3849</v>
      </c>
      <c s="7" r="C4" t="n">
        <v>5134</v>
      </c>
      <c s="7" r="D4" t="n">
        <v>7990</v>
      </c>
      <c s="7" r="E4" t="n">
        <v>9861</v>
      </c>
    </row>
    <row spans="1:5" r="5">
      <c s="4" r="A5" t="s">
        <v>79</v>
      </c>
      <c s="6" r="B5" t="n">
        <v>9537</v>
      </c>
      <c s="6" r="C5" t="n">
        <v>9947</v>
      </c>
      <c s="6" r="D5" t="n">
        <v>17156</v>
      </c>
      <c s="6" r="E5" t="n">
        <v>17245</v>
      </c>
    </row>
    <row spans="1:5" r="6">
      <c s="4" r="A6" t="s">
        <v>80</v>
      </c>
      <c s="6" r="B6" t="n">
        <v>0</v>
      </c>
      <c s="6" r="C6" t="n">
        <v>0</v>
      </c>
      <c s="6" r="D6" t="n">
        <v>2271</v>
      </c>
      <c s="6" r="E6" t="n">
        <v>0</v>
      </c>
    </row>
    <row spans="1:5" r="7">
      <c s="4" r="A7" t="s">
        <v>81</v>
      </c>
      <c s="6" r="B7" t="n">
        <v>13386</v>
      </c>
      <c s="6" r="C7" t="n">
        <v>15081</v>
      </c>
      <c s="6" r="D7" t="n">
        <v>27417</v>
      </c>
      <c s="6" r="E7" t="n">
        <v>27106</v>
      </c>
    </row>
    <row spans="1:5" r="8">
      <c s="3" r="A8" t="s">
        <v>82</v>
      </c>
    </row>
    <row spans="1:5" r="9">
      <c s="4" r="A9" t="s">
        <v>83</v>
      </c>
      <c s="6" r="B9" t="n">
        <v>1499</v>
      </c>
      <c s="6" r="C9" t="n">
        <v>2004</v>
      </c>
      <c s="6" r="D9" t="n">
        <v>3362</v>
      </c>
      <c s="6" r="E9" t="n">
        <v>3893</v>
      </c>
    </row>
    <row spans="1:5" r="10">
      <c s="4" r="A10" t="s">
        <v>84</v>
      </c>
      <c s="6" r="B10" t="n">
        <v>7201</v>
      </c>
      <c s="6" r="C10" t="n">
        <v>7071</v>
      </c>
      <c s="6" r="D10" t="n">
        <v>14102</v>
      </c>
      <c s="6" r="E10" t="n">
        <v>13395</v>
      </c>
    </row>
    <row spans="1:5" r="11">
      <c s="4" r="A11" t="s">
        <v>85</v>
      </c>
      <c s="6" r="B11" t="n">
        <v>40</v>
      </c>
      <c s="6" r="C11" t="n">
        <v>92</v>
      </c>
      <c s="6" r="D11" t="n">
        <v>-25</v>
      </c>
      <c s="6" r="E11" t="n">
        <v>-40</v>
      </c>
    </row>
    <row spans="1:5" r="12">
      <c s="4" r="A12" t="s">
        <v>86</v>
      </c>
      <c s="6" r="B12" t="n">
        <v>0</v>
      </c>
      <c s="6" r="C12" t="n">
        <v>0</v>
      </c>
      <c s="6" r="D12" t="n">
        <v>2271</v>
      </c>
      <c s="6" r="E12" t="n">
        <v>0</v>
      </c>
    </row>
    <row spans="1:5" r="13">
      <c s="4" r="A13" t="s">
        <v>87</v>
      </c>
      <c s="6" r="B13" t="n">
        <v>0</v>
      </c>
      <c s="6" r="C13" t="n">
        <v>616</v>
      </c>
      <c s="6" r="D13" t="n">
        <v>0</v>
      </c>
      <c s="6" r="E13" t="n">
        <v>616</v>
      </c>
    </row>
    <row spans="1:5" r="14">
      <c s="4" r="A14" t="s">
        <v>88</v>
      </c>
      <c s="6" r="B14" t="n">
        <v>2234</v>
      </c>
      <c s="6" r="C14" t="n">
        <v>2051</v>
      </c>
      <c s="6" r="D14" t="n">
        <v>5088</v>
      </c>
      <c s="6" r="E14" t="n">
        <v>4149</v>
      </c>
    </row>
    <row spans="1:5" r="15">
      <c s="4" r="A15" t="s">
        <v>89</v>
      </c>
      <c s="6" r="B15" t="n">
        <v>1000</v>
      </c>
      <c s="6" r="C15" t="n">
        <v>1062</v>
      </c>
      <c s="6" r="D15" t="n">
        <v>2015</v>
      </c>
      <c s="6" r="E15" t="n">
        <v>1660</v>
      </c>
    </row>
    <row spans="1:5" r="16">
      <c s="4" r="A16" t="s">
        <v>90</v>
      </c>
      <c s="6" r="B16" t="n">
        <v>351</v>
      </c>
      <c s="6" r="C16" t="n">
        <v>530</v>
      </c>
      <c s="6" r="D16" t="n">
        <v>782</v>
      </c>
      <c s="6" r="E16" t="n">
        <v>942</v>
      </c>
    </row>
    <row spans="1:5" r="17">
      <c s="4" r="A17" t="s">
        <v>91</v>
      </c>
      <c s="6" r="B17" t="n">
        <v>523</v>
      </c>
      <c s="6" r="C17" t="n">
        <v>579</v>
      </c>
      <c s="6" r="D17" t="n">
        <v>1059</v>
      </c>
      <c s="6" r="E17" t="n">
        <v>1147</v>
      </c>
    </row>
    <row spans="1:5" r="18">
      <c s="4" r="A18" t="s">
        <v>92</v>
      </c>
      <c s="6" r="B18" t="n">
        <v>1423</v>
      </c>
      <c s="6" r="C18" t="n">
        <v>1023</v>
      </c>
      <c s="6" r="D18" t="n">
        <v>2634</v>
      </c>
      <c s="6" r="E18" t="n">
        <v>2064</v>
      </c>
    </row>
    <row spans="1:5" r="19">
      <c s="4" r="A19" t="s">
        <v>93</v>
      </c>
      <c s="6" r="B19" t="n">
        <v>2726</v>
      </c>
      <c s="6" r="C19" t="n">
        <v>3064</v>
      </c>
      <c s="6" r="D19" t="n">
        <v>5364</v>
      </c>
      <c s="6" r="E19" t="n">
        <v>6235</v>
      </c>
    </row>
    <row spans="1:5" r="20">
      <c s="4" r="A20" t="s">
        <v>94</v>
      </c>
      <c s="6" r="B20" t="n">
        <v>16997</v>
      </c>
      <c s="6" r="C20" t="n">
        <v>17908</v>
      </c>
      <c s="6" r="D20" t="n">
        <v>36702</v>
      </c>
      <c s="6" r="E20" t="n">
        <v>34141</v>
      </c>
    </row>
    <row spans="1:5" r="21">
      <c s="4" r="A21" t="s">
        <v>95</v>
      </c>
      <c s="6" r="B21" t="n">
        <v>1</v>
      </c>
      <c s="6" r="C21" t="n">
        <v>5</v>
      </c>
      <c s="6" r="D21" t="n">
        <v>2</v>
      </c>
      <c s="6" r="E21" t="n">
        <v>10</v>
      </c>
    </row>
    <row spans="1:5" r="22">
      <c s="4" r="A22" t="s">
        <v>96</v>
      </c>
      <c s="6" r="B22" t="n">
        <v>0</v>
      </c>
      <c s="6" r="C22" t="n">
        <v>10</v>
      </c>
      <c s="6" r="D22" t="n">
        <v>-15</v>
      </c>
      <c s="6" r="E22" t="n">
        <v>-51</v>
      </c>
    </row>
    <row spans="1:5" r="23">
      <c s="4" r="A23" t="s">
        <v>97</v>
      </c>
      <c s="6" r="B23" t="n">
        <v>1624</v>
      </c>
      <c s="6" r="C23" t="n">
        <v>0</v>
      </c>
      <c s="6" r="D23" t="n">
        <v>1624</v>
      </c>
      <c s="6" r="E23" t="n">
        <v>0</v>
      </c>
    </row>
    <row spans="1:5" r="24">
      <c s="4" r="A24" t="s">
        <v>98</v>
      </c>
      <c s="6" r="B24" t="n">
        <v>-1986</v>
      </c>
      <c s="6" r="C24" t="n">
        <v>-2812</v>
      </c>
      <c s="6" r="D24" t="n">
        <v>-7674</v>
      </c>
      <c s="6" r="E24" t="n">
        <v>-7076</v>
      </c>
    </row>
    <row spans="1:5" r="25">
      <c s="4" r="A25" t="s">
        <v>99</v>
      </c>
      <c s="6" r="B25" t="n">
        <v>1748</v>
      </c>
      <c s="6" r="C25" t="n">
        <v>0</v>
      </c>
      <c s="6" r="D25" t="n">
        <v>3025</v>
      </c>
      <c s="6" r="E25" t="n">
        <v>0</v>
      </c>
    </row>
    <row spans="1:5" r="26">
      <c s="4" r="A26" t="s">
        <v>100</v>
      </c>
      <c s="6" r="B26" t="n">
        <v>-20</v>
      </c>
      <c s="6" r="C26" t="n">
        <v>-34</v>
      </c>
      <c s="6" r="D26" t="n">
        <v>-42</v>
      </c>
      <c s="6" r="E26" t="n">
        <v>-70</v>
      </c>
    </row>
    <row spans="1:5" r="27">
      <c s="4" r="A27" t="s">
        <v>101</v>
      </c>
      <c s="6" r="B27" t="n">
        <v>3</v>
      </c>
      <c s="6" r="C27" t="n">
        <v>-88</v>
      </c>
      <c s="6" r="D27" t="n">
        <v>57</v>
      </c>
      <c s="6" r="E27" t="n">
        <v>-180</v>
      </c>
    </row>
    <row spans="1:5" r="28">
      <c s="4" r="A28" t="s">
        <v>102</v>
      </c>
      <c s="6" r="B28" t="n">
        <v>-255</v>
      </c>
      <c s="6" r="C28" t="n">
        <v>-2934</v>
      </c>
      <c s="6" r="D28" t="n">
        <v>-4634</v>
      </c>
      <c s="6" r="E28" t="n">
        <v>-7326</v>
      </c>
    </row>
    <row spans="1:5" r="29">
      <c s="4" r="A29" t="s">
        <v>103</v>
      </c>
      <c s="6" r="B29" t="n">
        <v>170</v>
      </c>
      <c s="6" r="C29" t="n">
        <v>92</v>
      </c>
      <c s="6" r="D29" t="n">
        <v>309</v>
      </c>
      <c s="6" r="E29" t="n">
        <v>189</v>
      </c>
    </row>
    <row spans="1:5" r="30">
      <c s="4" r="A30" t="s">
        <v>104</v>
      </c>
      <c s="7" r="B30" t="n">
        <v>-85</v>
      </c>
      <c s="7" r="C30" t="n">
        <v>-2842</v>
      </c>
      <c s="7" r="D30" t="n">
        <v>-4325</v>
      </c>
      <c s="7" r="E30" t="n">
        <v>-7137</v>
      </c>
    </row>
    <row spans="1:5" r="31">
      <c s="3" r="A31" t="s">
        <v>105</v>
      </c>
    </row>
    <row spans="1:5" r="32">
      <c s="4" r="A32" t="s">
        <v>106</v>
      </c>
      <c s="6" r="B32" t="n">
        <v>56500</v>
      </c>
      <c s="6" r="C32" t="n">
        <v>56500</v>
      </c>
      <c s="6" r="D32" t="n">
        <v>56500</v>
      </c>
      <c s="6" r="E32" t="n">
        <v>56500</v>
      </c>
    </row>
    <row spans="1:5" r="33">
      <c s="4" r="A33" t="s">
        <v>107</v>
      </c>
      <c s="7" r="B33" t="n">
        <v>0</v>
      </c>
      <c s="9" r="C33" t="n">
        <v>-0.05</v>
      </c>
      <c s="9" r="D33" t="n">
        <v>-0.08</v>
      </c>
      <c s="9" r="E33" t="n">
        <v>-0.13</v>
      </c>
    </row>
    <row spans="1:5" r="34">
      <c s="3" r="A34" t="s">
        <v>108</v>
      </c>
    </row>
    <row spans="1:5" r="35">
      <c s="4" r="A35" t="s">
        <v>102</v>
      </c>
      <c s="7" r="B35" t="n">
        <v>-255</v>
      </c>
      <c s="7" r="C35" t="n">
        <v>-2934</v>
      </c>
      <c s="7" r="D35" t="n">
        <v>-4634</v>
      </c>
      <c s="7" r="E35" t="n">
        <v>-7326</v>
      </c>
    </row>
    <row spans="1:5" r="36">
      <c s="3" r="A36" t="s">
        <v>109</v>
      </c>
    </row>
    <row spans="1:5" r="37">
      <c s="4" r="A37" t="s">
        <v>110</v>
      </c>
      <c s="6" r="B37" t="n">
        <v>-398</v>
      </c>
      <c s="6" r="C37" t="n">
        <v>412</v>
      </c>
      <c s="6" r="D37" t="n">
        <v>313</v>
      </c>
      <c s="6" r="E37" t="n">
        <v>-1789</v>
      </c>
    </row>
    <row spans="1:5" r="38">
      <c s="4" r="A38" t="s">
        <v>111</v>
      </c>
      <c s="6" r="B38" t="n">
        <v>-398</v>
      </c>
      <c s="6" r="C38" t="n">
        <v>412</v>
      </c>
      <c s="6" r="D38" t="n">
        <v>313</v>
      </c>
      <c s="6" r="E38" t="n">
        <v>-1789</v>
      </c>
    </row>
    <row spans="1:5" r="39">
      <c s="4" r="A39" t="s">
        <v>112</v>
      </c>
      <c s="6" r="B39" t="n">
        <v>-653</v>
      </c>
      <c s="6" r="C39" t="n">
        <v>-2522</v>
      </c>
      <c s="6" r="D39" t="n">
        <v>-4321</v>
      </c>
      <c s="6" r="E39" t="n">
        <v>-9115</v>
      </c>
    </row>
    <row spans="1:5" r="40">
      <c s="4" r="A40" t="s">
        <v>113</v>
      </c>
      <c s="6" r="B40" t="n">
        <v>170</v>
      </c>
      <c s="6" r="C40" t="n">
        <v>92</v>
      </c>
      <c s="6" r="D40" t="n">
        <v>309</v>
      </c>
      <c s="6" r="E40" t="n">
        <v>189</v>
      </c>
    </row>
    <row spans="1:5" r="41">
      <c s="4" r="A41" t="s">
        <v>114</v>
      </c>
      <c s="7" r="B41" t="n">
        <v>-483</v>
      </c>
      <c s="7" r="C41" t="n">
        <v>-2430</v>
      </c>
      <c s="7" r="D41" t="n">
        <v>-4012</v>
      </c>
      <c s="7" r="E41" t="n">
        <v>-89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423</v>
      </c>
      <c s="2" r="B1" t="s">
        <v>75</v>
      </c>
      <c s="2" r="D1" t="s">
        <v>1</v>
      </c>
    </row>
    <row spans="1:7" r="2">
      <c s="2" r="B2" t="s">
        <v>23</v>
      </c>
      <c s="2" r="C2" t="s">
        <v>76</v>
      </c>
      <c s="2" r="D2" t="s">
        <v>23</v>
      </c>
      <c s="2" r="E2" t="s">
        <v>76</v>
      </c>
      <c s="2" r="F2" t="s">
        <v>24</v>
      </c>
      <c s="2" r="G2" t="s">
        <v>424</v>
      </c>
    </row>
    <row spans="1:7" r="3">
      <c s="3" r="A3" t="s">
        <v>425</v>
      </c>
    </row>
    <row spans="1:7" r="4">
      <c s="4" r="A4" t="s">
        <v>426</v>
      </c>
      <c s="7" r="B4" t="n">
        <v>210681</v>
      </c>
      <c s="7" r="D4" t="n">
        <v>210681</v>
      </c>
      <c s="7" r="F4" t="n">
        <v>230727</v>
      </c>
    </row>
    <row spans="1:7" r="5">
      <c s="4" r="A5" t="s">
        <v>32</v>
      </c>
      <c s="6" r="B5" t="n">
        <v>26129</v>
      </c>
      <c s="7" r="C5" t="n">
        <v>23099</v>
      </c>
      <c s="6" r="D5" t="n">
        <v>26129</v>
      </c>
      <c s="7" r="E5" t="n">
        <v>23099</v>
      </c>
      <c s="6" r="F5" t="n">
        <v>20746</v>
      </c>
      <c s="7" r="G5" t="n">
        <v>35015</v>
      </c>
    </row>
    <row spans="1:7" r="6">
      <c s="4" r="A6" t="s">
        <v>40</v>
      </c>
      <c s="6" r="B6" t="n">
        <v>271005</v>
      </c>
      <c s="6" r="D6" t="n">
        <v>271005</v>
      </c>
      <c s="6" r="F6" t="n">
        <v>306646</v>
      </c>
    </row>
    <row spans="1:7" r="7">
      <c s="4" r="A7" t="s">
        <v>42</v>
      </c>
      <c s="6" r="B7" t="n">
        <v>142879</v>
      </c>
      <c s="6" r="D7" t="n">
        <v>142879</v>
      </c>
      <c s="6" r="F7" t="n">
        <v>154460</v>
      </c>
    </row>
    <row spans="1:7" r="8">
      <c s="4" r="A8" t="s">
        <v>48</v>
      </c>
      <c s="6" r="B8" t="n">
        <v>168581</v>
      </c>
      <c s="6" r="D8" t="n">
        <v>168581</v>
      </c>
      <c s="6" r="F8" t="n">
        <v>199901</v>
      </c>
    </row>
    <row spans="1:7" r="9">
      <c s="4" r="A9" t="s">
        <v>427</v>
      </c>
      <c s="6" r="B9" t="n">
        <v>101737</v>
      </c>
      <c s="6" r="D9" t="n">
        <v>101737</v>
      </c>
      <c s="6" r="F9" t="n">
        <v>105749</v>
      </c>
    </row>
    <row spans="1:7" r="10">
      <c s="4" r="A10" t="s">
        <v>60</v>
      </c>
      <c s="6" r="B10" t="n">
        <v>271005</v>
      </c>
      <c s="6" r="D10" t="n">
        <v>271005</v>
      </c>
      <c s="6" r="F10" t="n">
        <v>306646</v>
      </c>
    </row>
    <row spans="1:7" r="11">
      <c s="3" r="A11" t="s">
        <v>428</v>
      </c>
    </row>
    <row spans="1:7" r="12">
      <c s="4" r="A12" t="s">
        <v>429</v>
      </c>
      <c s="6" r="B12" t="n">
        <v>13386</v>
      </c>
      <c s="6" r="C12" t="n">
        <v>15081</v>
      </c>
      <c s="6" r="D12" t="n">
        <v>27417</v>
      </c>
      <c s="6" r="E12" t="n">
        <v>27106</v>
      </c>
    </row>
    <row spans="1:7" r="13">
      <c s="3" r="A13" t="s">
        <v>430</v>
      </c>
    </row>
    <row spans="1:7" r="14">
      <c s="4" r="A14" t="s">
        <v>93</v>
      </c>
      <c s="6" r="B14" t="n">
        <v>2726</v>
      </c>
      <c s="6" r="C14" t="n">
        <v>3064</v>
      </c>
      <c s="6" r="D14" t="n">
        <v>5364</v>
      </c>
      <c s="6" r="E14" t="n">
        <v>6235</v>
      </c>
    </row>
    <row spans="1:7" r="15">
      <c s="4" r="A15" t="s">
        <v>431</v>
      </c>
      <c s="6" r="B15" t="n">
        <v>3</v>
      </c>
      <c s="6" r="C15" t="n">
        <v>-88</v>
      </c>
      <c s="6" r="D15" t="n">
        <v>57</v>
      </c>
      <c s="6" r="E15" t="n">
        <v>-180</v>
      </c>
    </row>
    <row spans="1:7" r="16">
      <c s="4" r="A16" t="s">
        <v>36</v>
      </c>
      <c s="6" r="B16" t="n">
        <v>14121</v>
      </c>
      <c s="6" r="D16" t="n">
        <v>14121</v>
      </c>
      <c s="6" r="F16" t="n">
        <v>13953</v>
      </c>
    </row>
    <row spans="1:7" r="17">
      <c s="4" r="A17" t="s">
        <v>432</v>
      </c>
    </row>
    <row spans="1:7" r="18">
      <c s="3" r="A18" t="s">
        <v>425</v>
      </c>
    </row>
    <row spans="1:7" r="19">
      <c s="4" r="A19" t="s">
        <v>426</v>
      </c>
      <c s="6" r="B19" t="n">
        <v>59309</v>
      </c>
      <c s="6" r="D19" t="n">
        <v>59309</v>
      </c>
      <c s="6" r="F19" t="n">
        <v>59415</v>
      </c>
    </row>
    <row spans="1:7" r="20">
      <c s="4" r="A20" t="s">
        <v>32</v>
      </c>
      <c s="6" r="B20" t="n">
        <v>5937</v>
      </c>
      <c s="6" r="D20" t="n">
        <v>5937</v>
      </c>
      <c s="6" r="F20" t="n">
        <v>6827</v>
      </c>
    </row>
    <row spans="1:7" r="21">
      <c s="4" r="A21" t="s">
        <v>433</v>
      </c>
      <c s="6" r="B21" t="n">
        <v>1423</v>
      </c>
      <c s="6" r="D21" t="n">
        <v>1423</v>
      </c>
      <c s="6" r="F21" t="n">
        <v>1441</v>
      </c>
    </row>
    <row spans="1:7" r="22">
      <c s="4" r="A22" t="s">
        <v>40</v>
      </c>
      <c s="6" r="B22" t="n">
        <v>66669</v>
      </c>
      <c s="6" r="D22" t="n">
        <v>66669</v>
      </c>
      <c s="6" r="F22" t="n">
        <v>67683</v>
      </c>
    </row>
    <row spans="1:7" r="23">
      <c s="4" r="A23" t="s">
        <v>42</v>
      </c>
      <c s="6" r="B23" t="n">
        <v>40808</v>
      </c>
      <c s="6" r="D23" t="n">
        <v>40808</v>
      </c>
      <c s="6" r="F23" t="n">
        <v>40895</v>
      </c>
    </row>
    <row spans="1:7" r="24">
      <c s="4" r="A24" t="s">
        <v>434</v>
      </c>
      <c s="6" r="B24" t="n">
        <v>1818</v>
      </c>
      <c s="6" r="D24" t="n">
        <v>1818</v>
      </c>
      <c s="6" r="F24" t="n">
        <v>2526</v>
      </c>
    </row>
    <row spans="1:7" r="25">
      <c s="4" r="A25" t="s">
        <v>48</v>
      </c>
      <c s="6" r="B25" t="n">
        <v>42626</v>
      </c>
      <c s="6" r="D25" t="n">
        <v>42626</v>
      </c>
      <c s="6" r="F25" t="n">
        <v>43421</v>
      </c>
    </row>
    <row spans="1:7" r="26">
      <c s="4" r="A26" t="s">
        <v>427</v>
      </c>
      <c s="6" r="B26" t="n">
        <v>24043</v>
      </c>
      <c s="6" r="D26" t="n">
        <v>24043</v>
      </c>
      <c s="6" r="F26" t="n">
        <v>24262</v>
      </c>
    </row>
    <row spans="1:7" r="27">
      <c s="4" r="A27" t="s">
        <v>60</v>
      </c>
      <c s="6" r="B27" t="n">
        <v>66669</v>
      </c>
      <c s="6" r="D27" t="n">
        <v>66669</v>
      </c>
      <c s="6" r="F27" t="n">
        <v>67683</v>
      </c>
    </row>
    <row spans="1:7" r="28">
      <c s="3" r="A28" t="s">
        <v>428</v>
      </c>
    </row>
    <row spans="1:7" r="29">
      <c s="4" r="A29" t="s">
        <v>429</v>
      </c>
      <c s="6" r="B29" t="n">
        <v>1612</v>
      </c>
      <c s="6" r="C29" t="n">
        <v>2201</v>
      </c>
      <c s="6" r="D29" t="n">
        <v>3348</v>
      </c>
      <c s="6" r="E29" t="n">
        <v>4444</v>
      </c>
    </row>
    <row spans="1:7" r="30">
      <c s="3" r="A30" t="s">
        <v>435</v>
      </c>
    </row>
    <row spans="1:7" r="31">
      <c s="4" r="A31" t="s">
        <v>436</v>
      </c>
      <c s="6" r="B31" t="n">
        <v>532</v>
      </c>
      <c s="6" r="C31" t="n">
        <v>520</v>
      </c>
      <c s="6" r="D31" t="n">
        <v>1036</v>
      </c>
      <c s="6" r="E31" t="n">
        <v>1029</v>
      </c>
    </row>
    <row spans="1:7" r="32">
      <c s="4" r="A32" t="s">
        <v>437</v>
      </c>
      <c s="6" r="B32" t="n">
        <v>52</v>
      </c>
      <c s="6" r="C32" t="n">
        <v>64</v>
      </c>
      <c s="6" r="D32" t="n">
        <v>100</v>
      </c>
      <c s="6" r="E32" t="n">
        <v>132</v>
      </c>
    </row>
    <row spans="1:7" r="33">
      <c s="4" r="A33" t="s">
        <v>438</v>
      </c>
      <c s="6" r="B33" t="n">
        <v>584</v>
      </c>
      <c s="6" r="C33" t="n">
        <v>584</v>
      </c>
      <c s="6" r="D33" t="n">
        <v>1136</v>
      </c>
      <c s="6" r="E33" t="n">
        <v>1161</v>
      </c>
    </row>
    <row spans="1:7" r="34">
      <c s="4" r="A34" t="s">
        <v>439</v>
      </c>
      <c s="6" r="B34" t="n">
        <v>1028</v>
      </c>
      <c s="6" r="C34" t="n">
        <v>1617</v>
      </c>
      <c s="6" r="D34" t="n">
        <v>2212</v>
      </c>
      <c s="6" r="E34" t="n">
        <v>3283</v>
      </c>
    </row>
    <row spans="1:7" r="35">
      <c s="3" r="A35" t="s">
        <v>430</v>
      </c>
    </row>
    <row spans="1:7" r="36">
      <c s="4" r="A36" t="s">
        <v>93</v>
      </c>
      <c s="6" r="B36" t="n">
        <v>601</v>
      </c>
      <c s="6" r="C36" t="n">
        <v>838</v>
      </c>
      <c s="6" r="D36" t="n">
        <v>1189</v>
      </c>
      <c s="6" r="E36" t="n">
        <v>1696</v>
      </c>
    </row>
    <row spans="1:7" r="37">
      <c s="4" r="A37" t="s">
        <v>440</v>
      </c>
      <c s="6" r="B37" t="n">
        <v>420</v>
      </c>
      <c s="6" r="C37" t="n">
        <v>966</v>
      </c>
      <c s="6" r="D37" t="n">
        <v>901</v>
      </c>
      <c s="6" r="E37" t="n">
        <v>2048</v>
      </c>
    </row>
    <row spans="1:7" r="38">
      <c s="4" r="A38" t="s">
        <v>441</v>
      </c>
      <c s="4" r="B38" t="s">
        <v>334</v>
      </c>
      <c s="6" r="C38" t="n">
        <v>0</v>
      </c>
      <c s="6" r="E38" t="n">
        <v>-78</v>
      </c>
    </row>
    <row spans="1:7" r="39">
      <c s="4" r="A39" t="s">
        <v>442</v>
      </c>
      <c s="6" r="B39" t="n">
        <v>1021</v>
      </c>
      <c s="6" r="C39" t="n">
        <v>1804</v>
      </c>
      <c s="6" r="D39" t="n">
        <v>2090</v>
      </c>
      <c s="6" r="E39" t="n">
        <v>3666</v>
      </c>
    </row>
    <row spans="1:7" r="40">
      <c s="4" r="A40" t="s">
        <v>443</v>
      </c>
      <c s="6" r="B40" t="n">
        <v>7</v>
      </c>
      <c s="6" r="C40" t="n">
        <v>-187</v>
      </c>
      <c s="6" r="D40" t="n">
        <v>122</v>
      </c>
      <c s="6" r="E40" t="n">
        <v>-383</v>
      </c>
    </row>
    <row spans="1:7" r="41">
      <c s="4" r="A41" t="s">
        <v>431</v>
      </c>
      <c s="7" r="B41" t="n">
        <v>3</v>
      </c>
      <c s="7" r="C41" t="n">
        <v>-88</v>
      </c>
      <c s="7" r="D41" t="n">
        <v>57</v>
      </c>
      <c s="7" r="E41" t="n">
        <v>-180</v>
      </c>
    </row>
    <row spans="1:7" r="42">
      <c s="4" r="A42" t="s">
        <v>444</v>
      </c>
    </row>
    <row spans="1:7" r="43">
      <c s="3" r="A43" t="s">
        <v>445</v>
      </c>
    </row>
    <row spans="1:7" r="44">
      <c s="4" r="A44" t="s">
        <v>446</v>
      </c>
      <c s="4" r="B44" t="s">
        <v>447</v>
      </c>
      <c s="4" r="D44" t="s">
        <v>447</v>
      </c>
    </row>
    <row spans="1:7" r="45">
      <c s="3" r="A45" t="s">
        <v>430</v>
      </c>
    </row>
    <row spans="1:7" r="46">
      <c s="4" r="A46" t="s">
        <v>36</v>
      </c>
      <c s="7" r="B46" t="n">
        <v>14121</v>
      </c>
      <c s="7" r="D46" t="n">
        <v>14121</v>
      </c>
      <c s="7" r="F46" t="n">
        <v>139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s="1" r="A1" t="s">
        <v>448</v>
      </c>
      <c s="2" r="B1" t="s">
        <v>410</v>
      </c>
      <c s="2" r="C1" t="s">
        <v>23</v>
      </c>
      <c s="2" r="D1" t="s">
        <v>76</v>
      </c>
      <c s="2" r="E1" t="s">
        <v>23</v>
      </c>
      <c s="2" r="F1" t="s">
        <v>76</v>
      </c>
      <c s="2" r="G1" t="s">
        <v>24</v>
      </c>
    </row>
    <row spans="1:7" r="2">
      <c s="3" r="A2" t="s">
        <v>243</v>
      </c>
    </row>
    <row spans="1:7" r="3">
      <c s="4" r="A3" t="s">
        <v>80</v>
      </c>
      <c s="7" r="C3" t="n">
        <v>0</v>
      </c>
      <c s="7" r="D3" t="n">
        <v>0</v>
      </c>
      <c s="7" r="E3" t="n">
        <v>2271</v>
      </c>
      <c s="7" r="F3" t="n">
        <v>0</v>
      </c>
    </row>
    <row spans="1:7" r="4">
      <c s="4" r="A4" t="s">
        <v>26</v>
      </c>
      <c s="6" r="C4" t="n">
        <v>54946</v>
      </c>
      <c s="6" r="E4" t="n">
        <v>54946</v>
      </c>
      <c s="7" r="G4" t="n">
        <v>58936</v>
      </c>
    </row>
    <row spans="1:7" r="5">
      <c s="4" r="A5" t="s">
        <v>27</v>
      </c>
      <c s="6" r="C5" t="n">
        <v>155735</v>
      </c>
      <c s="6" r="E5" t="n">
        <v>155735</v>
      </c>
      <c s="6" r="G5" t="n">
        <v>132670</v>
      </c>
    </row>
    <row spans="1:7" r="6">
      <c s="4" r="A6" t="s">
        <v>38</v>
      </c>
      <c s="6" r="C6" t="n">
        <v>1270</v>
      </c>
      <c s="6" r="E6" t="n">
        <v>1270</v>
      </c>
      <c s="6" r="G6" t="n">
        <v>2248</v>
      </c>
    </row>
    <row spans="1:7" r="7">
      <c s="4" r="A7" t="s">
        <v>30</v>
      </c>
      <c s="6" r="C7" t="n">
        <v>0</v>
      </c>
      <c s="6" r="E7" t="n">
        <v>0</v>
      </c>
      <c s="6" r="G7" t="n">
        <v>12679</v>
      </c>
    </row>
    <row spans="1:7" r="8">
      <c s="4" r="A8" t="s">
        <v>42</v>
      </c>
      <c s="6" r="C8" t="n">
        <v>142879</v>
      </c>
      <c s="6" r="E8" t="n">
        <v>142879</v>
      </c>
      <c s="6" r="G8" t="n">
        <v>154460</v>
      </c>
    </row>
    <row spans="1:7" r="9">
      <c s="4" r="A9" t="s">
        <v>46</v>
      </c>
      <c s="6" r="C9" t="n">
        <v>24102</v>
      </c>
      <c s="6" r="E9" t="n">
        <v>24102</v>
      </c>
      <c s="6" r="G9" t="n">
        <v>25606</v>
      </c>
    </row>
    <row spans="1:7" r="10">
      <c s="4" r="A10" t="s">
        <v>47</v>
      </c>
      <c s="6" r="C10" t="n">
        <v>0</v>
      </c>
      <c s="6" r="E10" t="n">
        <v>0</v>
      </c>
      <c s="6" r="G10" t="n">
        <v>14897</v>
      </c>
    </row>
    <row spans="1:7" r="11">
      <c s="4" r="A11" t="s">
        <v>449</v>
      </c>
    </row>
    <row spans="1:7" r="12">
      <c s="3" r="A12" t="s">
        <v>243</v>
      </c>
    </row>
    <row spans="1:7" r="13">
      <c s="4" r="A13" t="s">
        <v>26</v>
      </c>
      <c s="6" r="G13" t="n">
        <v>2785</v>
      </c>
    </row>
    <row spans="1:7" r="14">
      <c s="4" r="A14" t="s">
        <v>27</v>
      </c>
      <c s="6" r="G14" t="n">
        <v>8362</v>
      </c>
    </row>
    <row spans="1:7" r="15">
      <c s="4" r="A15" t="s">
        <v>38</v>
      </c>
      <c s="6" r="G15" t="n">
        <v>668</v>
      </c>
    </row>
    <row spans="1:7" r="16">
      <c s="4" r="A16" t="s">
        <v>450</v>
      </c>
      <c s="6" r="G16" t="n">
        <v>864</v>
      </c>
    </row>
    <row spans="1:7" r="17">
      <c s="4" r="A17" t="s">
        <v>30</v>
      </c>
      <c s="6" r="G17" t="n">
        <v>12679</v>
      </c>
    </row>
    <row spans="1:7" r="18">
      <c s="4" r="A18" t="s">
        <v>296</v>
      </c>
      <c s="6" r="G18" t="n">
        <v>14831</v>
      </c>
    </row>
    <row spans="1:7" r="19">
      <c s="4" r="A19" t="s">
        <v>46</v>
      </c>
      <c s="6" r="G19" t="n">
        <v>66</v>
      </c>
    </row>
    <row spans="1:7" r="20">
      <c s="4" r="A20" t="s">
        <v>47</v>
      </c>
      <c s="6" r="G20" t="n">
        <v>14897</v>
      </c>
    </row>
    <row spans="1:7" r="21">
      <c s="4" r="A21" t="s">
        <v>295</v>
      </c>
    </row>
    <row spans="1:7" r="22">
      <c s="3" r="A22" t="s">
        <v>243</v>
      </c>
    </row>
    <row spans="1:7" r="23">
      <c s="4" r="A23" t="s">
        <v>297</v>
      </c>
      <c s="6" r="C23" t="n">
        <v>0</v>
      </c>
      <c s="6" r="E23" t="n">
        <v>0</v>
      </c>
      <c s="6" r="G23" t="n">
        <v>-69</v>
      </c>
    </row>
    <row spans="1:7" r="24">
      <c s="4" r="A24" t="s">
        <v>296</v>
      </c>
      <c s="6" r="C24" t="n">
        <v>0</v>
      </c>
      <c s="6" r="E24" t="n">
        <v>0</v>
      </c>
      <c s="6" r="G24" t="n">
        <v>14831</v>
      </c>
    </row>
    <row spans="1:7" r="25">
      <c s="4" r="A25" t="s">
        <v>414</v>
      </c>
    </row>
    <row spans="1:7" r="26">
      <c s="3" r="A26" t="s">
        <v>243</v>
      </c>
    </row>
    <row spans="1:7" r="27">
      <c s="4" r="A27" t="s">
        <v>80</v>
      </c>
      <c s="7" r="B27" t="n">
        <v>14300</v>
      </c>
    </row>
    <row spans="1:7" r="28">
      <c s="4" r="A28" t="s">
        <v>42</v>
      </c>
      <c s="6" r="G28" t="n">
        <v>14900</v>
      </c>
    </row>
    <row spans="1:7" r="29">
      <c s="4" r="A29" t="s">
        <v>416</v>
      </c>
      <c s="6" r="G29" t="n">
        <v>11300</v>
      </c>
    </row>
    <row spans="1:7" r="30">
      <c s="4" r="A30" t="s">
        <v>451</v>
      </c>
    </row>
    <row spans="1:7" r="31">
      <c s="3" r="A31" t="s">
        <v>243</v>
      </c>
    </row>
    <row spans="1:7" r="32">
      <c s="4" r="A32" t="s">
        <v>42</v>
      </c>
      <c s="6" r="G32" t="n">
        <v>14900</v>
      </c>
    </row>
    <row spans="1:7" r="33">
      <c s="4" r="A33" t="s">
        <v>287</v>
      </c>
    </row>
    <row spans="1:7" r="34">
      <c s="3" r="A34" t="s">
        <v>243</v>
      </c>
    </row>
    <row spans="1:7" r="35">
      <c s="4" r="A35" t="s">
        <v>42</v>
      </c>
      <c s="7" r="C35" t="n">
        <v>11200</v>
      </c>
      <c s="7" r="E35" t="n">
        <v>11200</v>
      </c>
    </row>
    <row spans="1:7" r="36">
      <c s="4" r="A36" t="s">
        <v>417</v>
      </c>
      <c s="7" r="G36" t="n">
        <v>3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52</v>
      </c>
      <c s="2" r="B1" t="s">
        <v>1</v>
      </c>
    </row>
    <row spans="1:5" r="2">
      <c s="2" r="B2" t="s">
        <v>23</v>
      </c>
      <c s="2" r="C2" t="s">
        <v>282</v>
      </c>
      <c s="2" r="D2" t="s">
        <v>453</v>
      </c>
      <c s="2" r="E2" t="s">
        <v>24</v>
      </c>
    </row>
    <row spans="1:5" r="3">
      <c s="3" r="A3" t="s">
        <v>454</v>
      </c>
    </row>
    <row spans="1:5" r="4">
      <c s="4" r="A4" t="s">
        <v>291</v>
      </c>
      <c s="7" r="B4" t="n">
        <v>754</v>
      </c>
      <c s="7" r="E4" t="n">
        <v>1087</v>
      </c>
    </row>
    <row spans="1:5" r="5">
      <c s="4" r="A5" t="s">
        <v>292</v>
      </c>
      <c s="6" r="B5" t="n">
        <v>142879</v>
      </c>
      <c s="6" r="E5" t="n">
        <v>154460</v>
      </c>
    </row>
    <row spans="1:5" r="6">
      <c s="4" r="A6" t="s">
        <v>455</v>
      </c>
      <c s="7" r="B6" t="n">
        <v>0</v>
      </c>
      <c s="6" r="E6" t="n">
        <v>14900</v>
      </c>
    </row>
    <row spans="1:5" r="7">
      <c s="4" r="A7" t="s">
        <v>456</v>
      </c>
      <c s="4" r="B7" t="s">
        <v>457</v>
      </c>
    </row>
    <row spans="1:5" r="8">
      <c s="4" r="A8" t="s">
        <v>458</v>
      </c>
      <c s="7" r="B8" t="n">
        <v>56400</v>
      </c>
    </row>
    <row spans="1:5" r="9">
      <c s="4" r="A9" t="s">
        <v>42</v>
      </c>
      <c s="6" r="B9" t="n">
        <v>142879</v>
      </c>
      <c s="6" r="E9" t="n">
        <v>154460</v>
      </c>
    </row>
    <row spans="1:5" r="10">
      <c s="4" r="A10" t="s">
        <v>365</v>
      </c>
      <c s="6" r="B10" t="n">
        <v>143633</v>
      </c>
      <c s="6" r="E10" t="n">
        <v>155547</v>
      </c>
    </row>
    <row spans="1:5" r="11">
      <c s="4" r="A11" t="s">
        <v>459</v>
      </c>
      <c s="7" r="B11" t="n">
        <v>142879</v>
      </c>
      <c s="6" r="E11" t="n">
        <v>169291</v>
      </c>
    </row>
    <row spans="1:5" r="12">
      <c s="4" r="A12" t="s">
        <v>460</v>
      </c>
    </row>
    <row spans="1:5" r="13">
      <c s="3" r="A13" t="s">
        <v>454</v>
      </c>
    </row>
    <row spans="1:5" r="14">
      <c s="4" r="A14" t="s">
        <v>461</v>
      </c>
      <c s="4" r="B14" t="s">
        <v>360</v>
      </c>
    </row>
    <row spans="1:5" r="15">
      <c s="4" r="A15" t="s">
        <v>462</v>
      </c>
    </row>
    <row spans="1:5" r="16">
      <c s="3" r="A16" t="s">
        <v>454</v>
      </c>
    </row>
    <row spans="1:5" r="17">
      <c s="4" r="A17" t="s">
        <v>461</v>
      </c>
      <c s="4" r="B17" t="s">
        <v>463</v>
      </c>
    </row>
    <row spans="1:5" r="18">
      <c s="4" r="A18" t="s">
        <v>295</v>
      </c>
    </row>
    <row spans="1:5" r="19">
      <c s="3" r="A19" t="s">
        <v>454</v>
      </c>
    </row>
    <row spans="1:5" r="20">
      <c s="4" r="A20" t="s">
        <v>296</v>
      </c>
      <c s="7" r="B20" t="n">
        <v>0</v>
      </c>
      <c s="6" r="E20" t="n">
        <v>14831</v>
      </c>
    </row>
    <row spans="1:5" r="21">
      <c s="4" r="A21" t="s">
        <v>297</v>
      </c>
      <c s="6" r="B21" t="n">
        <v>0</v>
      </c>
      <c s="6" r="E21" t="n">
        <v>69</v>
      </c>
    </row>
    <row spans="1:5" r="22">
      <c s="4" r="A22" t="s">
        <v>464</v>
      </c>
    </row>
    <row spans="1:5" r="23">
      <c s="3" r="A23" t="s">
        <v>454</v>
      </c>
    </row>
    <row spans="1:5" r="24">
      <c s="4" r="A24" t="s">
        <v>465</v>
      </c>
      <c s="7" r="B24" t="n">
        <v>11200</v>
      </c>
    </row>
    <row spans="1:5" r="25">
      <c s="4" r="A25" t="s">
        <v>311</v>
      </c>
    </row>
    <row spans="1:5" r="26">
      <c s="3" r="A26" t="s">
        <v>454</v>
      </c>
    </row>
    <row spans="1:5" r="27">
      <c s="4" r="A27" t="s">
        <v>466</v>
      </c>
      <c s="4" r="B27" t="s">
        <v>467</v>
      </c>
    </row>
    <row spans="1:5" r="28">
      <c s="4" r="A28" t="s">
        <v>468</v>
      </c>
    </row>
    <row spans="1:5" r="29">
      <c s="3" r="A29" t="s">
        <v>454</v>
      </c>
    </row>
    <row spans="1:5" r="30">
      <c s="4" r="A30" t="s">
        <v>466</v>
      </c>
      <c s="4" r="B30" t="s">
        <v>469</v>
      </c>
      <c s="4" r="D30" t="s">
        <v>467</v>
      </c>
    </row>
    <row spans="1:5" r="31">
      <c s="4" r="A31" t="s">
        <v>42</v>
      </c>
      <c s="7" r="B31" t="n">
        <v>0</v>
      </c>
      <c s="6" r="E31" t="n">
        <v>18516</v>
      </c>
    </row>
    <row spans="1:5" r="32">
      <c s="4" r="A32" t="s">
        <v>470</v>
      </c>
    </row>
    <row spans="1:5" r="33">
      <c s="3" r="A33" t="s">
        <v>454</v>
      </c>
    </row>
    <row spans="1:5" r="34">
      <c s="4" r="A34" t="s">
        <v>466</v>
      </c>
      <c s="4" r="B34" t="s">
        <v>463</v>
      </c>
    </row>
    <row spans="1:5" r="35">
      <c s="4" r="A35" t="s">
        <v>42</v>
      </c>
      <c s="7" r="B35" t="n">
        <v>14489</v>
      </c>
      <c s="6" r="E35" t="n">
        <v>13872</v>
      </c>
    </row>
    <row spans="1:5" r="36">
      <c s="4" r="A36" t="s">
        <v>471</v>
      </c>
      <c s="6" r="B36" t="n">
        <v>14489</v>
      </c>
      <c s="7" r="C36" t="n">
        <v>14429</v>
      </c>
    </row>
    <row spans="1:5" r="37">
      <c s="4" r="A37" t="s">
        <v>287</v>
      </c>
    </row>
    <row spans="1:5" r="38">
      <c s="3" r="A38" t="s">
        <v>454</v>
      </c>
    </row>
    <row spans="1:5" r="39">
      <c s="4" r="A39" t="s">
        <v>42</v>
      </c>
      <c s="7" r="B39" t="n">
        <v>11200</v>
      </c>
    </row>
    <row spans="1:5" r="40">
      <c s="4" r="A40" t="s">
        <v>417</v>
      </c>
      <c s="6" r="E40" t="n">
        <v>3600</v>
      </c>
    </row>
    <row spans="1:5" r="41">
      <c s="4" r="A41" t="s">
        <v>472</v>
      </c>
    </row>
    <row spans="1:5" r="42">
      <c s="3" r="A42" t="s">
        <v>454</v>
      </c>
    </row>
    <row spans="1:5" r="43">
      <c s="4" r="A43" t="s">
        <v>466</v>
      </c>
      <c s="4" r="B43" t="s">
        <v>473</v>
      </c>
    </row>
    <row spans="1:5" r="44">
      <c s="4" r="A44" t="s">
        <v>42</v>
      </c>
      <c s="7" r="B44" t="n">
        <v>11235</v>
      </c>
      <c s="6" r="E44" t="n">
        <v>11720</v>
      </c>
    </row>
    <row spans="1:5" r="45">
      <c s="4" r="A45" t="s">
        <v>474</v>
      </c>
    </row>
    <row spans="1:5" r="46">
      <c s="3" r="A46" t="s">
        <v>454</v>
      </c>
    </row>
    <row spans="1:5" r="47">
      <c s="4" r="A47" t="s">
        <v>466</v>
      </c>
      <c s="4" r="B47" t="s">
        <v>475</v>
      </c>
    </row>
    <row spans="1:5" r="48">
      <c s="4" r="A48" t="s">
        <v>42</v>
      </c>
      <c s="7" r="B48" t="n">
        <v>61543</v>
      </c>
      <c s="6" r="E48" t="n">
        <v>62182</v>
      </c>
    </row>
    <row spans="1:5" r="49">
      <c s="4" r="A49" t="s">
        <v>476</v>
      </c>
      <c s="4" r="B49" t="s">
        <v>475</v>
      </c>
    </row>
    <row spans="1:5" r="50">
      <c s="4" r="A50" t="s">
        <v>477</v>
      </c>
      <c s="4" r="B50" t="s">
        <v>478</v>
      </c>
    </row>
    <row spans="1:5" r="51">
      <c s="4" r="A51" t="s">
        <v>479</v>
      </c>
    </row>
    <row spans="1:5" r="52">
      <c s="3" r="A52" t="s">
        <v>454</v>
      </c>
    </row>
    <row spans="1:5" r="53">
      <c s="4" r="A53" t="s">
        <v>42</v>
      </c>
      <c s="7" r="B53" t="n">
        <v>6795</v>
      </c>
      <c s="6" r="E53" t="n">
        <v>6856</v>
      </c>
    </row>
    <row spans="1:5" r="54">
      <c s="4" r="A54" t="s">
        <v>476</v>
      </c>
      <c s="4" r="B54" t="s">
        <v>360</v>
      </c>
    </row>
    <row spans="1:5" r="55">
      <c s="4" r="A55" t="s">
        <v>477</v>
      </c>
      <c s="4" r="B55" t="s">
        <v>478</v>
      </c>
    </row>
    <row spans="1:5" r="56">
      <c s="4" r="A56" t="s">
        <v>480</v>
      </c>
    </row>
    <row spans="1:5" r="57">
      <c s="3" r="A57" t="s">
        <v>454</v>
      </c>
    </row>
    <row spans="1:5" r="58">
      <c s="4" r="A58" t="s">
        <v>42</v>
      </c>
      <c s="7" r="B58" t="n">
        <v>6099</v>
      </c>
      <c s="6" r="E58" t="n">
        <v>6154</v>
      </c>
    </row>
    <row spans="1:5" r="59">
      <c s="4" r="A59" t="s">
        <v>476</v>
      </c>
      <c s="4" r="B59" t="s">
        <v>360</v>
      </c>
    </row>
    <row spans="1:5" r="60">
      <c s="4" r="A60" t="s">
        <v>477</v>
      </c>
      <c s="4" r="B60" t="s">
        <v>478</v>
      </c>
    </row>
    <row spans="1:5" r="61">
      <c s="4" r="A61" t="s">
        <v>481</v>
      </c>
    </row>
    <row spans="1:5" r="62">
      <c s="3" r="A62" t="s">
        <v>454</v>
      </c>
    </row>
    <row spans="1:5" r="63">
      <c s="4" r="A63" t="s">
        <v>42</v>
      </c>
      <c s="7" r="B63" t="n">
        <v>12671</v>
      </c>
      <c s="6" r="E63" t="n">
        <v>12783</v>
      </c>
    </row>
    <row spans="1:5" r="64">
      <c s="4" r="A64" t="s">
        <v>476</v>
      </c>
      <c s="4" r="B64" t="s">
        <v>360</v>
      </c>
    </row>
    <row spans="1:5" r="65">
      <c s="4" r="A65" t="s">
        <v>477</v>
      </c>
      <c s="4" r="B65" t="s">
        <v>478</v>
      </c>
    </row>
    <row spans="1:5" r="66">
      <c s="4" r="A66" t="s">
        <v>482</v>
      </c>
    </row>
    <row spans="1:5" r="67">
      <c s="3" r="A67" t="s">
        <v>454</v>
      </c>
    </row>
    <row spans="1:5" r="68">
      <c s="4" r="A68" t="s">
        <v>42</v>
      </c>
      <c s="7" r="B68" t="n">
        <v>4743</v>
      </c>
      <c s="6" r="E68" t="n">
        <v>4785</v>
      </c>
    </row>
    <row spans="1:5" r="69">
      <c s="4" r="A69" t="s">
        <v>476</v>
      </c>
      <c s="4" r="B69" t="s">
        <v>360</v>
      </c>
    </row>
    <row spans="1:5" r="70">
      <c s="4" r="A70" t="s">
        <v>477</v>
      </c>
      <c s="4" r="B70" t="s">
        <v>478</v>
      </c>
    </row>
    <row spans="1:5" r="71">
      <c s="4" r="A71" t="s">
        <v>483</v>
      </c>
    </row>
    <row spans="1:5" r="72">
      <c s="3" r="A72" t="s">
        <v>454</v>
      </c>
    </row>
    <row spans="1:5" r="73">
      <c s="4" r="A73" t="s">
        <v>42</v>
      </c>
      <c s="7" r="B73" t="n">
        <v>26058</v>
      </c>
      <c s="6" r="E73" t="n">
        <v>18679</v>
      </c>
    </row>
    <row spans="1:5" r="74">
      <c s="4" r="A74" t="s">
        <v>476</v>
      </c>
      <c s="4" r="B74" t="s">
        <v>484</v>
      </c>
    </row>
    <row spans="1:5" r="75">
      <c s="4" r="A75" t="s">
        <v>477</v>
      </c>
      <c s="4" r="B75" t="s">
        <v>478</v>
      </c>
    </row>
    <row spans="1:5" r="76">
      <c s="4" r="A76" t="s">
        <v>414</v>
      </c>
    </row>
    <row spans="1:5" r="77">
      <c s="3" r="A77" t="s">
        <v>454</v>
      </c>
    </row>
    <row spans="1:5" r="78">
      <c s="4" r="A78" t="s">
        <v>42</v>
      </c>
      <c s="6" r="E78" t="n">
        <v>14900</v>
      </c>
    </row>
    <row spans="1:5" r="79">
      <c s="4" r="A79" t="s">
        <v>416</v>
      </c>
      <c s="7" r="E79" t="n">
        <v>11300</v>
      </c>
    </row>
    <row spans="1:5" r="80">
      <c s="4" r="A80" t="s">
        <v>485</v>
      </c>
    </row>
    <row spans="1:5" r="81">
      <c s="3" r="A81" t="s">
        <v>454</v>
      </c>
    </row>
    <row spans="1:5" r="82">
      <c s="4" r="A82" t="s">
        <v>466</v>
      </c>
      <c s="4" r="B82" t="s">
        <v>473</v>
      </c>
    </row>
    <row spans="1:5" r="83">
      <c s="4" r="A83" t="s">
        <v>379</v>
      </c>
    </row>
    <row spans="1:5" r="84">
      <c s="3" r="A84" t="s">
        <v>454</v>
      </c>
    </row>
    <row spans="1:5" r="85">
      <c s="4" r="A85" t="s">
        <v>42</v>
      </c>
      <c s="7" r="B85" t="n">
        <v>30300</v>
      </c>
    </row>
    <row spans="1:5" r="86">
      <c s="4" r="A86" t="s">
        <v>486</v>
      </c>
    </row>
    <row spans="1:5" r="87">
      <c s="3" r="A87" t="s">
        <v>454</v>
      </c>
    </row>
    <row spans="1:5" r="88">
      <c s="4" r="A88" t="s">
        <v>487</v>
      </c>
      <c s="4" r="B88" t="s">
        <v>488</v>
      </c>
    </row>
    <row spans="1:5" r="89">
      <c s="4" r="A89" t="s">
        <v>489</v>
      </c>
    </row>
    <row spans="1:5" r="90">
      <c s="3" r="A90" t="s">
        <v>454</v>
      </c>
    </row>
    <row spans="1:5" r="91">
      <c s="4" r="A91" t="s">
        <v>490</v>
      </c>
      <c s="4" r="B91" t="s">
        <v>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s="1" r="A1" t="s">
        <v>492</v>
      </c>
      <c s="2" r="B1" t="s">
        <v>493</v>
      </c>
      <c s="2" r="C1" t="s">
        <v>269</v>
      </c>
    </row>
    <row spans="1:3" r="2">
      <c s="3" r="A2" t="s">
        <v>454</v>
      </c>
    </row>
    <row spans="1:3" r="3">
      <c s="4" r="A3" t="s">
        <v>494</v>
      </c>
      <c s="10" r="C3" t="n">
        <v>26.1</v>
      </c>
    </row>
    <row spans="1:3" r="4">
      <c s="4" r="A4" t="s">
        <v>405</v>
      </c>
    </row>
    <row spans="1:3" r="5">
      <c s="3" r="A5" t="s">
        <v>454</v>
      </c>
    </row>
    <row spans="1:3" r="6">
      <c s="4" r="A6" t="s">
        <v>495</v>
      </c>
      <c s="10" r="B6" t="n">
        <v>26.3</v>
      </c>
    </row>
    <row spans="1:3" r="7">
      <c s="4" r="A7" t="s">
        <v>496</v>
      </c>
      <c s="4" r="B7" t="s">
        <v>497</v>
      </c>
    </row>
    <row spans="1:3" r="8">
      <c s="4" r="A8" t="s">
        <v>498</v>
      </c>
      <c s="6" r="B8" t="n">
        <v>2</v>
      </c>
    </row>
    <row spans="1:3" r="9">
      <c s="4" r="A9" t="s">
        <v>499</v>
      </c>
      <c s="4" r="B9" t="s">
        <v>500</v>
      </c>
    </row>
    <row spans="1:3" r="10">
      <c s="4" r="A10" t="s">
        <v>486</v>
      </c>
    </row>
    <row spans="1:3" r="11">
      <c s="3" r="A11" t="s">
        <v>454</v>
      </c>
    </row>
    <row spans="1:3" r="12">
      <c s="4" r="A12" t="s">
        <v>487</v>
      </c>
      <c s="4" r="C12" t="s">
        <v>488</v>
      </c>
    </row>
    <row spans="1:3" r="13">
      <c s="4" r="A13" t="s">
        <v>501</v>
      </c>
    </row>
    <row spans="1:3" r="14">
      <c s="3" r="A14" t="s">
        <v>454</v>
      </c>
    </row>
    <row spans="1:3" r="15">
      <c s="4" r="A15" t="s">
        <v>487</v>
      </c>
      <c s="4" r="B15" t="s">
        <v>488</v>
      </c>
    </row>
    <row spans="1:3" r="16">
      <c s="4" r="A16" t="s">
        <v>502</v>
      </c>
      <c s="4" r="B16" t="s">
        <v>48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spans="1:5" r="1">
      <c s="1" r="A1" t="s">
        <v>503</v>
      </c>
      <c s="2" r="B1" t="s">
        <v>23</v>
      </c>
      <c s="2" r="C1" t="s">
        <v>409</v>
      </c>
      <c s="2" r="D1" t="s">
        <v>504</v>
      </c>
      <c s="2" r="E1" t="s">
        <v>453</v>
      </c>
    </row>
    <row spans="1:5" r="2">
      <c s="3" r="A2" t="s">
        <v>454</v>
      </c>
    </row>
    <row spans="1:5" r="3">
      <c s="4" r="A3" t="s">
        <v>505</v>
      </c>
      <c s="10" r="D3" t="n">
        <v>0.9</v>
      </c>
    </row>
    <row spans="1:5" r="4">
      <c s="4" r="A4" t="s">
        <v>506</v>
      </c>
      <c s="10" r="D4" t="n">
        <v>0.8</v>
      </c>
    </row>
    <row spans="1:5" r="5">
      <c s="4" r="A5" t="s">
        <v>311</v>
      </c>
    </row>
    <row spans="1:5" r="6">
      <c s="3" r="A6" t="s">
        <v>454</v>
      </c>
    </row>
    <row spans="1:5" r="7">
      <c s="4" r="A7" t="s">
        <v>466</v>
      </c>
      <c s="4" r="B7" t="s">
        <v>467</v>
      </c>
    </row>
    <row spans="1:5" r="8">
      <c s="4" r="A8" t="s">
        <v>507</v>
      </c>
      <c s="10" r="C8" t="n">
        <v>15.9</v>
      </c>
    </row>
    <row spans="1:5" r="9">
      <c s="4" r="A9" t="s">
        <v>468</v>
      </c>
    </row>
    <row spans="1:5" r="10">
      <c s="3" r="A10" t="s">
        <v>454</v>
      </c>
    </row>
    <row spans="1:5" r="11">
      <c s="4" r="A11" t="s">
        <v>466</v>
      </c>
      <c s="4" r="B11" t="s">
        <v>469</v>
      </c>
      <c s="4" r="E11" t="s">
        <v>4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s="1" r="A1" t="s">
        <v>508</v>
      </c>
      <c s="2" r="B1" t="s">
        <v>1</v>
      </c>
    </row>
    <row spans="1:3" r="2">
      <c s="2" r="B2" t="s">
        <v>509</v>
      </c>
      <c s="2" r="C2" t="s">
        <v>510</v>
      </c>
    </row>
    <row spans="1:3" r="3">
      <c s="3" r="A3" t="s">
        <v>454</v>
      </c>
    </row>
    <row spans="1:3" r="4">
      <c s="4" r="A4" t="s">
        <v>511</v>
      </c>
      <c s="10" r="B4" t="n">
        <v>6.5</v>
      </c>
    </row>
    <row spans="1:3" r="5">
      <c s="4" r="A5" t="s">
        <v>512</v>
      </c>
      <c s="4" r="B5" t="s">
        <v>513</v>
      </c>
    </row>
    <row spans="1:3" r="6">
      <c s="4" r="A6" t="s">
        <v>514</v>
      </c>
      <c s="4" r="B6" t="s">
        <v>515</v>
      </c>
    </row>
    <row spans="1:3" r="7">
      <c s="4" r="A7" t="s">
        <v>516</v>
      </c>
    </row>
    <row spans="1:3" r="8">
      <c s="3" r="A8" t="s">
        <v>454</v>
      </c>
    </row>
    <row spans="1:3" r="9">
      <c s="4" r="A9" t="s">
        <v>517</v>
      </c>
      <c s="10" r="C9" t="n">
        <v>1.5</v>
      </c>
    </row>
    <row spans="1:3" r="10">
      <c s="4" r="A10" t="s">
        <v>518</v>
      </c>
      <c s="10" r="C10" t="n">
        <v>3.1</v>
      </c>
    </row>
    <row spans="1:3" r="11">
      <c s="4" r="A11" t="s">
        <v>519</v>
      </c>
      <c s="4" r="C11" t="s">
        <v>520</v>
      </c>
    </row>
    <row spans="1:3" r="12">
      <c s="4" r="A12" t="s">
        <v>521</v>
      </c>
    </row>
    <row spans="1:3" r="13">
      <c s="3" r="A13" t="s">
        <v>454</v>
      </c>
    </row>
    <row spans="1:3" r="14">
      <c s="4" r="A14" t="s">
        <v>466</v>
      </c>
      <c s="4" r="B14" t="s">
        <v>475</v>
      </c>
    </row>
    <row spans="1:3" r="15">
      <c s="4" r="A15" t="s">
        <v>498</v>
      </c>
      <c s="6" r="B15" t="n">
        <v>2</v>
      </c>
    </row>
    <row spans="1:3" r="16">
      <c s="4" r="A16" t="s">
        <v>499</v>
      </c>
      <c s="4" r="B16" t="s">
        <v>522</v>
      </c>
    </row>
    <row spans="1:3" r="17">
      <c s="4" r="A17" t="s">
        <v>523</v>
      </c>
      <c s="12" r="B17" t="n">
        <v>1.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4</v>
      </c>
      <c s="2" r="B1" t="s">
        <v>23</v>
      </c>
      <c s="2" r="C1" t="s">
        <v>24</v>
      </c>
    </row>
    <row spans="1:3" r="2">
      <c s="3" r="A2" t="s">
        <v>454</v>
      </c>
    </row>
    <row spans="1:3" r="3">
      <c s="4" r="A3" t="s">
        <v>525</v>
      </c>
      <c s="7" r="B3" t="n">
        <v>16026</v>
      </c>
    </row>
    <row spans="1:3" r="4">
      <c s="6" r="A4" t="n">
        <v>2017</v>
      </c>
      <c s="6" r="B4" t="n">
        <v>98151</v>
      </c>
    </row>
    <row spans="1:3" r="5">
      <c s="6" r="A5" t="n">
        <v>2018</v>
      </c>
      <c s="6" r="B5" t="n">
        <v>29456</v>
      </c>
    </row>
    <row spans="1:3" r="6">
      <c s="6" r="A6" t="n">
        <v>2019</v>
      </c>
      <c s="6" r="B6" t="n">
        <v>0</v>
      </c>
    </row>
    <row spans="1:3" r="7">
      <c s="6" r="A7" t="n">
        <v>2020</v>
      </c>
      <c s="6" r="B7" t="n">
        <v>0</v>
      </c>
    </row>
    <row spans="1:3" r="8">
      <c s="4" r="A8" t="s">
        <v>365</v>
      </c>
      <c s="6" r="B8" t="n">
        <v>143633</v>
      </c>
      <c s="7" r="C8" t="n">
        <v>155547</v>
      </c>
    </row>
    <row spans="1:3" r="9">
      <c s="4" r="A9" t="s">
        <v>291</v>
      </c>
      <c s="6" r="B9" t="n">
        <v>754</v>
      </c>
      <c s="6" r="C9" t="n">
        <v>1087</v>
      </c>
    </row>
    <row spans="1:3" r="10">
      <c s="4" r="A10" t="s">
        <v>42</v>
      </c>
      <c s="6" r="B10" t="n">
        <v>142879</v>
      </c>
      <c s="7" r="C10" t="n">
        <v>154460</v>
      </c>
    </row>
    <row spans="1:3" r="11">
      <c s="4" r="A11" t="s">
        <v>526</v>
      </c>
    </row>
    <row spans="1:3" r="12">
      <c s="3" r="A12" t="s">
        <v>454</v>
      </c>
    </row>
    <row spans="1:3" r="13">
      <c s="4" r="A13" t="s">
        <v>42</v>
      </c>
      <c s="7" r="B13" t="n">
        <v>1428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s="1" r="A1" t="s">
        <v>527</v>
      </c>
      <c s="2" r="B1" t="s">
        <v>75</v>
      </c>
      <c s="2" r="C1" t="s">
        <v>1</v>
      </c>
      <c s="2" r="E1" t="s">
        <v>302</v>
      </c>
    </row>
    <row spans="1:6" r="2">
      <c s="2" r="B2" t="s">
        <v>282</v>
      </c>
      <c s="2" r="C2" t="s">
        <v>23</v>
      </c>
      <c s="2" r="D2" t="s">
        <v>76</v>
      </c>
      <c s="2" r="E2" t="s">
        <v>24</v>
      </c>
      <c s="2" r="F2" t="s">
        <v>528</v>
      </c>
    </row>
    <row spans="1:6" r="3">
      <c s="3" r="A3" t="s">
        <v>529</v>
      </c>
    </row>
    <row spans="1:6" r="4">
      <c s="4" r="A4" t="s">
        <v>530</v>
      </c>
      <c s="7" r="C4" t="n">
        <v>1000</v>
      </c>
    </row>
    <row spans="1:6" r="5">
      <c s="4" r="A5" t="s">
        <v>531</v>
      </c>
      <c s="7" r="C5" t="n">
        <v>174000</v>
      </c>
    </row>
    <row spans="1:6" r="6">
      <c s="4" r="A6" t="s">
        <v>532</v>
      </c>
      <c s="4" r="C6" t="s">
        <v>533</v>
      </c>
    </row>
    <row spans="1:6" r="7">
      <c s="4" r="A7" t="s">
        <v>534</v>
      </c>
      <c s="7" r="C7" t="n">
        <v>225000</v>
      </c>
    </row>
    <row spans="1:6" r="8">
      <c s="4" r="A8" t="s">
        <v>535</v>
      </c>
      <c s="6" r="C8" t="n">
        <v>100</v>
      </c>
    </row>
    <row spans="1:6" r="9">
      <c s="4" r="A9" t="s">
        <v>536</v>
      </c>
      <c s="7" r="C9" t="n">
        <v>3040</v>
      </c>
      <c s="7" r="D9" t="n">
        <v>-948</v>
      </c>
    </row>
    <row spans="1:6" r="10">
      <c s="4" r="A10" t="s">
        <v>379</v>
      </c>
    </row>
    <row spans="1:6" r="11">
      <c s="3" r="A11" t="s">
        <v>529</v>
      </c>
    </row>
    <row spans="1:6" r="12">
      <c s="4" r="A12" t="s">
        <v>537</v>
      </c>
      <c s="7" r="E12" t="n">
        <v>1400</v>
      </c>
    </row>
    <row spans="1:6" r="13">
      <c s="4" r="A13" t="s">
        <v>536</v>
      </c>
      <c s="7" r="B13" t="n">
        <v>1400</v>
      </c>
    </row>
    <row spans="1:6" r="14">
      <c s="4" r="A14" t="s">
        <v>538</v>
      </c>
    </row>
    <row spans="1:6" r="15">
      <c s="3" r="A15" t="s">
        <v>529</v>
      </c>
    </row>
    <row spans="1:6" r="16">
      <c s="4" r="A16" t="s">
        <v>539</v>
      </c>
      <c s="4" r="C16" t="s">
        <v>540</v>
      </c>
    </row>
    <row spans="1:6" r="17">
      <c s="4" r="A17" t="s">
        <v>541</v>
      </c>
      <c s="7" r="C17" t="n">
        <v>7000</v>
      </c>
    </row>
    <row spans="1:6" r="18">
      <c s="4" r="A18" t="s">
        <v>272</v>
      </c>
    </row>
    <row spans="1:6" r="19">
      <c s="3" r="A19" t="s">
        <v>529</v>
      </c>
    </row>
    <row spans="1:6" r="20">
      <c s="4" r="A20" t="s">
        <v>511</v>
      </c>
      <c s="7" r="C20" t="n">
        <v>6500</v>
      </c>
    </row>
    <row spans="1:6" r="21">
      <c s="4" r="A21" t="s">
        <v>512</v>
      </c>
      <c s="4" r="C21" t="s">
        <v>513</v>
      </c>
    </row>
    <row spans="1:6" r="22">
      <c s="4" r="A22" t="s">
        <v>542</v>
      </c>
    </row>
    <row spans="1:6" r="23">
      <c s="3" r="A23" t="s">
        <v>529</v>
      </c>
    </row>
    <row spans="1:6" r="24">
      <c s="4" r="A24" t="s">
        <v>518</v>
      </c>
      <c s="7" r="F24" t="n">
        <v>3100</v>
      </c>
    </row>
    <row spans="1:6" r="25">
      <c s="4" r="A25" t="s">
        <v>543</v>
      </c>
      <c s="7" r="F25" t="n">
        <v>1500</v>
      </c>
    </row>
    <row spans="1:6" r="26">
      <c s="4" r="A26" t="s">
        <v>544</v>
      </c>
    </row>
    <row spans="1:6" r="27">
      <c s="3" r="A27" t="s">
        <v>529</v>
      </c>
    </row>
    <row spans="1:6" r="28">
      <c s="4" r="A28" t="s">
        <v>531</v>
      </c>
      <c s="7" r="C28" t="n">
        <v>125000</v>
      </c>
    </row>
    <row spans="1:6" r="29">
      <c s="4" r="A29" t="s">
        <v>532</v>
      </c>
      <c s="4" r="C29" t="s">
        <v>545</v>
      </c>
    </row>
    <row spans="1:6" r="30">
      <c s="4" r="A30" t="s">
        <v>546</v>
      </c>
      <c s="7" r="C30" t="n">
        <v>4200</v>
      </c>
      <c s="6" r="E30" t="n">
        <v>4700</v>
      </c>
    </row>
    <row spans="1:6" r="31">
      <c s="4" r="A31" t="s">
        <v>535</v>
      </c>
      <c s="7" r="E31" t="n">
        <v>300</v>
      </c>
    </row>
    <row spans="1:6" r="32">
      <c s="4" r="A32" t="s">
        <v>547</v>
      </c>
    </row>
    <row spans="1:6" r="33">
      <c s="3" r="A33" t="s">
        <v>529</v>
      </c>
    </row>
    <row spans="1:6" r="34">
      <c s="4" r="A34" t="s">
        <v>535</v>
      </c>
      <c s="6" r="C34" t="n">
        <v>100</v>
      </c>
    </row>
    <row spans="1:6" r="35">
      <c s="4" r="A35" t="s">
        <v>548</v>
      </c>
    </row>
    <row spans="1:6" r="36">
      <c s="3" r="A36" t="s">
        <v>529</v>
      </c>
    </row>
    <row spans="1:6" r="37">
      <c s="4" r="A37" t="s">
        <v>549</v>
      </c>
      <c s="7" r="C37" t="n">
        <v>125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 customWidth="1" max="7" min="7" width="21"/>
    <col customWidth="1" max="8" min="8" width="21"/>
  </cols>
  <sheetData>
    <row spans="1:8" r="1">
      <c s="1" r="A1" t="s">
        <v>550</v>
      </c>
      <c s="2" r="B1" t="s">
        <v>75</v>
      </c>
      <c s="2" r="D1" t="s">
        <v>1</v>
      </c>
    </row>
    <row spans="1:8" r="2">
      <c s="2" r="B2" t="s">
        <v>269</v>
      </c>
      <c s="2" r="C2" t="s">
        <v>271</v>
      </c>
      <c s="2" r="D2" t="s">
        <v>551</v>
      </c>
      <c s="2" r="E2" t="s">
        <v>271</v>
      </c>
      <c s="2" r="F2" t="s">
        <v>552</v>
      </c>
      <c s="2" r="G2" t="s">
        <v>553</v>
      </c>
      <c s="2" r="H2" t="s">
        <v>315</v>
      </c>
    </row>
    <row spans="1:8" r="3">
      <c s="3" r="A3" t="s">
        <v>554</v>
      </c>
    </row>
    <row spans="1:8" r="4">
      <c s="4" r="A4" t="s">
        <v>91</v>
      </c>
      <c s="7" r="B4" t="n">
        <v>523000</v>
      </c>
      <c s="7" r="C4" t="n">
        <v>579000</v>
      </c>
      <c s="7" r="D4" t="n">
        <v>1059000</v>
      </c>
      <c s="7" r="E4" t="n">
        <v>1147000</v>
      </c>
    </row>
    <row spans="1:8" r="5">
      <c s="4" r="A5" t="s">
        <v>555</v>
      </c>
      <c s="6" r="D5" t="n">
        <v>4</v>
      </c>
    </row>
    <row spans="1:8" r="6">
      <c s="4" r="A6" t="s">
        <v>556</v>
      </c>
      <c s="6" r="B6" t="n">
        <v>1423000</v>
      </c>
      <c s="6" r="C6" t="n">
        <v>1023000</v>
      </c>
      <c s="7" r="D6" t="n">
        <v>2634000</v>
      </c>
      <c s="6" r="E6" t="n">
        <v>2064000</v>
      </c>
    </row>
    <row spans="1:8" r="7">
      <c s="4" r="A7" t="s">
        <v>90</v>
      </c>
      <c s="6" r="B7" t="n">
        <v>351000</v>
      </c>
      <c s="6" r="C7" t="n">
        <v>530000</v>
      </c>
      <c s="6" r="D7" t="n">
        <v>782000</v>
      </c>
      <c s="6" r="E7" t="n">
        <v>942000</v>
      </c>
    </row>
    <row spans="1:8" r="8">
      <c s="4" r="A8" t="s">
        <v>44</v>
      </c>
      <c s="6" r="B8" t="n">
        <v>472000</v>
      </c>
      <c s="7" r="D8" t="n">
        <v>472000</v>
      </c>
      <c s="7" r="H8" t="n">
        <v>747000</v>
      </c>
    </row>
    <row spans="1:8" r="9">
      <c s="4" r="A9" t="s">
        <v>557</v>
      </c>
    </row>
    <row spans="1:8" r="10">
      <c s="3" r="A10" t="s">
        <v>554</v>
      </c>
    </row>
    <row spans="1:8" r="11">
      <c s="4" r="A11" t="s">
        <v>558</v>
      </c>
      <c s="4" r="D11" t="s">
        <v>559</v>
      </c>
    </row>
    <row spans="1:8" r="12">
      <c s="4" r="A12" t="s">
        <v>91</v>
      </c>
      <c s="6" r="B12" t="n">
        <v>500000</v>
      </c>
      <c s="6" r="C12" t="n">
        <v>600000</v>
      </c>
      <c s="7" r="D12" t="n">
        <v>1000000</v>
      </c>
      <c s="6" r="E12" t="n">
        <v>1100000</v>
      </c>
    </row>
    <row spans="1:8" r="13">
      <c s="4" r="A13" t="s">
        <v>560</v>
      </c>
      <c s="4" r="D13" t="s">
        <v>484</v>
      </c>
    </row>
    <row spans="1:8" r="14">
      <c s="4" r="A14" t="s">
        <v>561</v>
      </c>
      <c s="4" r="D14" t="s">
        <v>484</v>
      </c>
    </row>
    <row spans="1:8" r="15">
      <c s="4" r="A15" t="s">
        <v>562</v>
      </c>
      <c s="6" r="B15" t="n">
        <v>0</v>
      </c>
      <c s="6" r="C15" t="n">
        <v>0</v>
      </c>
      <c s="7" r="D15" t="n">
        <v>0</v>
      </c>
      <c s="6" r="E15" t="n">
        <v>0</v>
      </c>
    </row>
    <row spans="1:8" r="16">
      <c s="4" r="A16" t="s">
        <v>563</v>
      </c>
      <c s="4" r="D16" t="s">
        <v>564</v>
      </c>
    </row>
    <row spans="1:8" r="17">
      <c s="4" r="A17" t="s">
        <v>565</v>
      </c>
      <c s="4" r="D17" t="s">
        <v>566</v>
      </c>
    </row>
    <row spans="1:8" r="18">
      <c s="4" r="A18" t="s">
        <v>567</v>
      </c>
      <c s="6" r="H18" t="n">
        <v>1700000</v>
      </c>
    </row>
    <row spans="1:8" r="19">
      <c s="4" r="A19" t="s">
        <v>556</v>
      </c>
      <c s="6" r="B19" t="n">
        <v>200000</v>
      </c>
      <c s="6" r="C19" t="n">
        <v>400000</v>
      </c>
      <c s="7" r="D19" t="n">
        <v>600000</v>
      </c>
      <c s="6" r="E19" t="n">
        <v>600000</v>
      </c>
    </row>
    <row spans="1:8" r="20">
      <c s="4" r="A20" t="s">
        <v>90</v>
      </c>
      <c s="7" r="B20" t="n">
        <v>100000</v>
      </c>
      <c s="7" r="C20" t="n">
        <v>300000</v>
      </c>
      <c s="7" r="D20" t="n">
        <v>300000</v>
      </c>
      <c s="7" r="E20" t="n">
        <v>500000</v>
      </c>
    </row>
    <row spans="1:8" r="21">
      <c s="4" r="A21" t="s">
        <v>568</v>
      </c>
    </row>
    <row spans="1:8" r="22">
      <c s="3" r="A22" t="s">
        <v>554</v>
      </c>
    </row>
    <row spans="1:8" r="23">
      <c s="4" r="A23" t="s">
        <v>567</v>
      </c>
      <c s="7" r="F23" t="n">
        <v>1660000</v>
      </c>
      <c s="7" r="G23" t="n">
        <v>1660000</v>
      </c>
    </row>
    <row spans="1:8" r="24">
      <c s="4" r="A24" t="s">
        <v>569</v>
      </c>
    </row>
    <row spans="1:8" r="25">
      <c s="3" r="A25" t="s">
        <v>554</v>
      </c>
    </row>
    <row spans="1:8" r="26">
      <c s="4" r="A26" t="s">
        <v>570</v>
      </c>
      <c s="4" r="D26" t="s">
        <v>571</v>
      </c>
    </row>
    <row spans="1:8" r="27">
      <c s="4" r="A27" t="s">
        <v>572</v>
      </c>
      <c s="4" r="D27" t="s">
        <v>573</v>
      </c>
    </row>
    <row spans="1:8" r="28">
      <c s="4" r="A28" t="s">
        <v>574</v>
      </c>
      <c s="4" r="D28" t="s">
        <v>573</v>
      </c>
    </row>
    <row spans="1:8" r="29">
      <c s="4" r="A29" t="s">
        <v>575</v>
      </c>
    </row>
    <row spans="1:8" r="30">
      <c s="3" r="A30" t="s">
        <v>554</v>
      </c>
    </row>
    <row spans="1:8" r="31">
      <c s="4" r="A31" t="s">
        <v>576</v>
      </c>
      <c s="4" r="B31" t="s">
        <v>533</v>
      </c>
      <c s="4" r="D31" t="s">
        <v>533</v>
      </c>
    </row>
    <row spans="1:8" r="32">
      <c s="4" r="A32" t="s">
        <v>577</v>
      </c>
      <c s="4" r="B32" t="s">
        <v>533</v>
      </c>
      <c s="4" r="D32" t="s">
        <v>533</v>
      </c>
    </row>
    <row spans="1:8" r="33">
      <c s="4" r="A33" t="s">
        <v>578</v>
      </c>
    </row>
    <row spans="1:8" r="34">
      <c s="3" r="A34" t="s">
        <v>554</v>
      </c>
    </row>
    <row spans="1:8" r="35">
      <c s="4" r="A35" t="s">
        <v>499</v>
      </c>
      <c s="4" r="D35" t="s">
        <v>579</v>
      </c>
    </row>
    <row spans="1:8" r="36">
      <c s="4" r="A36" t="s">
        <v>580</v>
      </c>
    </row>
    <row spans="1:8" r="37">
      <c s="3" r="A37" t="s">
        <v>554</v>
      </c>
    </row>
    <row spans="1:8" r="38">
      <c s="4" r="A38" t="s">
        <v>581</v>
      </c>
      <c s="4" r="D38" t="s">
        <v>582</v>
      </c>
    </row>
    <row spans="1:8" r="39">
      <c s="4" r="A39" t="s">
        <v>583</v>
      </c>
      <c s="4" r="B39" t="s">
        <v>584</v>
      </c>
      <c s="4" r="D39" t="s">
        <v>584</v>
      </c>
    </row>
    <row spans="1:8" r="40">
      <c s="4" r="A40" t="s">
        <v>585</v>
      </c>
    </row>
    <row spans="1:8" r="41">
      <c s="3" r="A41" t="s">
        <v>554</v>
      </c>
    </row>
    <row spans="1:8" r="42">
      <c s="4" r="A42" t="s">
        <v>44</v>
      </c>
      <c s="7" r="B42" t="n">
        <v>500000</v>
      </c>
      <c s="7" r="D42" t="n">
        <v>500000</v>
      </c>
      <c s="7" r="H42" t="n">
        <v>8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6</v>
      </c>
      <c s="2" r="B1" t="s">
        <v>1</v>
      </c>
    </row>
    <row spans="1:3" r="2">
      <c s="2" r="B2" t="s">
        <v>23</v>
      </c>
      <c s="2" r="C2" t="s">
        <v>76</v>
      </c>
    </row>
    <row spans="1:3" r="3">
      <c s="3" r="A3" t="s">
        <v>587</v>
      </c>
    </row>
    <row spans="1:3" r="4">
      <c s="4" r="A4" t="s">
        <v>588</v>
      </c>
      <c s="7" r="B4" t="n">
        <v>3811</v>
      </c>
      <c s="7" r="C4" t="n">
        <v>2542</v>
      </c>
    </row>
    <row spans="1:3" r="5">
      <c s="4" r="A5" t="s">
        <v>589</v>
      </c>
      <c s="6" r="B5" t="n">
        <v>125</v>
      </c>
      <c s="6" r="C5" t="n">
        <v>140</v>
      </c>
    </row>
    <row spans="1:3" r="6">
      <c s="3" r="A6" t="s">
        <v>590</v>
      </c>
    </row>
    <row spans="1:3" r="7">
      <c s="4" r="A7" t="s">
        <v>591</v>
      </c>
      <c s="6" r="B7" t="n">
        <v>169</v>
      </c>
      <c s="6" r="C7" t="n">
        <v>2479</v>
      </c>
    </row>
    <row spans="1:3" r="8">
      <c s="4" r="A8" t="s">
        <v>592</v>
      </c>
      <c s="6" r="B8" t="n">
        <v>0</v>
      </c>
      <c s="6" r="C8" t="n">
        <v>3140</v>
      </c>
    </row>
    <row spans="1:3" r="9">
      <c s="4" r="A9" t="s">
        <v>593</v>
      </c>
      <c s="6" r="B9" t="n">
        <v>37110</v>
      </c>
      <c s="6" r="C9" t="n">
        <v>-2611</v>
      </c>
    </row>
    <row spans="1:3" r="10">
      <c s="4" r="A10" t="s">
        <v>594</v>
      </c>
      <c s="6" r="B10" t="n">
        <v>3685</v>
      </c>
      <c s="6" r="C10" t="n">
        <v>0</v>
      </c>
    </row>
    <row spans="1:3" r="11">
      <c s="4" r="A11" t="s">
        <v>595</v>
      </c>
      <c s="6" r="B11" t="n">
        <v>1101</v>
      </c>
      <c s="6" r="C11" t="n">
        <v>0</v>
      </c>
    </row>
    <row spans="1:3" r="12">
      <c s="4" r="A12" t="s">
        <v>596</v>
      </c>
      <c s="6" r="B12" t="n">
        <v>10</v>
      </c>
      <c s="6" r="C12" t="n">
        <v>44</v>
      </c>
    </row>
    <row spans="1:3" r="13">
      <c s="4" r="A13" t="s">
        <v>311</v>
      </c>
    </row>
    <row spans="1:3" r="14">
      <c s="3" r="A14" t="s">
        <v>590</v>
      </c>
    </row>
    <row spans="1:3" r="15">
      <c s="4" r="A15" t="s">
        <v>597</v>
      </c>
      <c s="6" r="B15" t="n">
        <v>12723</v>
      </c>
      <c s="6" r="C15" t="n">
        <v>0</v>
      </c>
    </row>
    <row spans="1:3" r="16">
      <c s="4" r="A16" t="s">
        <v>598</v>
      </c>
      <c s="6" r="B16" t="n">
        <v>15853</v>
      </c>
      <c s="6" r="C16" t="n">
        <v>0</v>
      </c>
    </row>
    <row spans="1:3" r="17">
      <c s="4" r="A17" t="s">
        <v>599</v>
      </c>
      <c s="7" r="B17" t="n">
        <v>1506</v>
      </c>
      <c s="7" r="C1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9"/>
    <col customWidth="1" max="2" min="2" width="11"/>
    <col customWidth="1" max="3" min="3" width="13"/>
    <col customWidth="1" max="4" min="4" width="27"/>
    <col customWidth="1" max="5" min="5" width="39"/>
    <col customWidth="1" max="6" min="6" width="46"/>
    <col customWidth="1" max="7" min="7" width="33"/>
    <col customWidth="1" max="8" min="8" width="18"/>
  </cols>
  <sheetData>
    <row spans="1:8" r="1">
      <c s="1" r="A1" t="s">
        <v>115</v>
      </c>
      <c s="2" r="B1" t="s">
        <v>116</v>
      </c>
      <c s="2" r="C1" t="s">
        <v>117</v>
      </c>
      <c s="2" r="D1" t="s">
        <v>118</v>
      </c>
      <c s="2" r="E1" t="s">
        <v>119</v>
      </c>
      <c s="2" r="F1" t="s">
        <v>120</v>
      </c>
      <c s="2" r="G1" t="s">
        <v>121</v>
      </c>
      <c s="2" r="H1" t="s">
        <v>122</v>
      </c>
    </row>
    <row spans="1:8" r="2">
      <c s="4" r="A2" t="s">
        <v>123</v>
      </c>
      <c s="6" r="C2" t="n">
        <v>56500472</v>
      </c>
      <c s="6" r="H2" t="n">
        <v>1000</v>
      </c>
    </row>
    <row spans="1:8" r="3">
      <c s="4" r="A3" t="s">
        <v>124</v>
      </c>
      <c s="7" r="B3" t="n">
        <v>134038</v>
      </c>
      <c s="7" r="C3" t="n">
        <v>6</v>
      </c>
      <c s="7" r="D3" t="n">
        <v>507303</v>
      </c>
      <c s="7" r="E3" t="n">
        <v>-372071</v>
      </c>
      <c s="7" r="F3" t="n">
        <v>-1817</v>
      </c>
      <c s="7" r="G3" t="n">
        <v>617</v>
      </c>
    </row>
    <row spans="1:8" r="4">
      <c s="3" r="A4" t="s">
        <v>125</v>
      </c>
    </row>
    <row spans="1:8" r="5">
      <c s="4" r="A5" t="s">
        <v>102</v>
      </c>
      <c s="6" r="B5" t="n">
        <v>-7326</v>
      </c>
      <c s="6" r="E5" t="n">
        <v>-7137</v>
      </c>
      <c s="6" r="G5" t="n">
        <v>-189</v>
      </c>
    </row>
    <row spans="1:8" r="6">
      <c s="4" r="A6" t="s">
        <v>126</v>
      </c>
      <c s="6" r="B6" t="n">
        <v>766</v>
      </c>
      <c s="6" r="G6" t="n">
        <v>766</v>
      </c>
    </row>
    <row spans="1:8" r="7">
      <c s="3" r="A7" t="s">
        <v>127</v>
      </c>
    </row>
    <row spans="1:8" r="8">
      <c s="4" r="A8" t="s">
        <v>110</v>
      </c>
      <c s="6" r="B8" t="n">
        <v>-1789</v>
      </c>
      <c s="6" r="F8" t="n">
        <v>-1789</v>
      </c>
    </row>
    <row spans="1:8" r="9">
      <c s="4" r="A9" t="s">
        <v>128</v>
      </c>
      <c s="6" r="C9" t="n">
        <v>56500472</v>
      </c>
      <c s="6" r="H9" t="n">
        <v>1000</v>
      </c>
    </row>
    <row spans="1:8" r="10">
      <c s="4" r="A10" t="s">
        <v>129</v>
      </c>
      <c s="6" r="B10" t="n">
        <v>125689</v>
      </c>
      <c s="7" r="C10" t="n">
        <v>6</v>
      </c>
      <c s="6" r="D10" t="n">
        <v>507303</v>
      </c>
      <c s="6" r="E10" t="n">
        <v>-379208</v>
      </c>
      <c s="6" r="F10" t="n">
        <v>-3606</v>
      </c>
      <c s="6" r="G10" t="n">
        <v>1194</v>
      </c>
    </row>
    <row spans="1:8" r="11">
      <c s="4" r="A11" t="s">
        <v>130</v>
      </c>
      <c s="6" r="C11" t="n">
        <v>56500472</v>
      </c>
      <c s="6" r="H11" t="n">
        <v>1000</v>
      </c>
    </row>
    <row spans="1:8" r="12">
      <c s="4" r="A12" t="s">
        <v>131</v>
      </c>
      <c s="6" r="B12" t="n">
        <v>106745</v>
      </c>
      <c s="7" r="C12" t="n">
        <v>6</v>
      </c>
      <c s="6" r="D12" t="n">
        <v>507303</v>
      </c>
      <c s="6" r="E12" t="n">
        <v>-397259</v>
      </c>
      <c s="6" r="F12" t="n">
        <v>-4301</v>
      </c>
      <c s="6" r="G12" t="n">
        <v>996</v>
      </c>
    </row>
    <row spans="1:8" r="13">
      <c s="3" r="A13" t="s">
        <v>125</v>
      </c>
    </row>
    <row spans="1:8" r="14">
      <c s="4" r="A14" t="s">
        <v>102</v>
      </c>
      <c s="6" r="B14" t="n">
        <v>-4634</v>
      </c>
      <c s="6" r="E14" t="n">
        <v>-4325</v>
      </c>
      <c s="6" r="G14" t="n">
        <v>-309</v>
      </c>
    </row>
    <row spans="1:8" r="15">
      <c s="3" r="A15" t="s">
        <v>127</v>
      </c>
    </row>
    <row spans="1:8" r="16">
      <c s="4" r="A16" t="s">
        <v>110</v>
      </c>
      <c s="6" r="B16" t="n">
        <v>313</v>
      </c>
      <c s="6" r="F16" t="n">
        <v>313</v>
      </c>
    </row>
    <row spans="1:8" r="17">
      <c s="4" r="A17" t="s">
        <v>132</v>
      </c>
      <c s="6" r="C17" t="n">
        <v>56500472</v>
      </c>
      <c s="6" r="H17" t="n">
        <v>1000</v>
      </c>
    </row>
    <row spans="1:8" r="18">
      <c s="4" r="A18" t="s">
        <v>133</v>
      </c>
      <c s="7" r="B18" t="n">
        <v>102424</v>
      </c>
      <c s="7" r="C18" t="n">
        <v>6</v>
      </c>
      <c s="7" r="D18" t="n">
        <v>507303</v>
      </c>
      <c s="7" r="E18" t="n">
        <v>-401584</v>
      </c>
      <c s="7" r="F18" t="n">
        <v>-3988</v>
      </c>
      <c s="7" r="G18" t="n">
        <v>6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4</v>
      </c>
      <c s="2" r="B1" t="s">
        <v>1</v>
      </c>
    </row>
    <row spans="1:3" r="2">
      <c s="2" r="B2" t="s">
        <v>23</v>
      </c>
      <c s="2" r="C2" t="s">
        <v>76</v>
      </c>
    </row>
    <row spans="1:3" r="3">
      <c s="3" r="A3" t="s">
        <v>135</v>
      </c>
    </row>
    <row spans="1:3" r="4">
      <c s="4" r="A4" t="s">
        <v>102</v>
      </c>
      <c s="7" r="B4" t="n">
        <v>4634</v>
      </c>
      <c s="7" r="C4" t="n">
        <v>7326</v>
      </c>
    </row>
    <row spans="1:3" r="5">
      <c s="3" r="A5" t="s">
        <v>136</v>
      </c>
    </row>
    <row spans="1:3" r="6">
      <c s="4" r="A6" t="s">
        <v>93</v>
      </c>
      <c s="6" r="B6" t="n">
        <v>5360</v>
      </c>
      <c s="6" r="C6" t="n">
        <v>6113</v>
      </c>
    </row>
    <row spans="1:3" r="7">
      <c s="4" r="A7" t="s">
        <v>137</v>
      </c>
      <c s="6" r="B7" t="n">
        <v>323</v>
      </c>
      <c s="6" r="C7" t="n">
        <v>333</v>
      </c>
    </row>
    <row spans="1:3" r="8">
      <c s="4" r="A8" t="s">
        <v>138</v>
      </c>
      <c s="6" r="B8" t="n">
        <v>-1624</v>
      </c>
      <c s="6" r="C8" t="n">
        <v>0</v>
      </c>
    </row>
    <row spans="1:3" r="9">
      <c s="4" r="A9" t="s">
        <v>139</v>
      </c>
      <c s="6" r="B9" t="n">
        <v>-16</v>
      </c>
      <c s="6" r="C9" t="n">
        <v>0</v>
      </c>
    </row>
    <row spans="1:3" r="10">
      <c s="4" r="A10" t="s">
        <v>85</v>
      </c>
      <c s="6" r="B10" t="n">
        <v>-25</v>
      </c>
      <c s="6" r="C10" t="n">
        <v>-40</v>
      </c>
    </row>
    <row spans="1:3" r="11">
      <c s="4" r="A11" t="s">
        <v>99</v>
      </c>
      <c s="6" r="B11" t="n">
        <v>-3025</v>
      </c>
      <c s="6" r="C11" t="n">
        <v>0</v>
      </c>
    </row>
    <row spans="1:3" r="12">
      <c s="4" r="A12" t="s">
        <v>87</v>
      </c>
      <c s="6" r="B12" t="n">
        <v>0</v>
      </c>
      <c s="6" r="C12" t="n">
        <v>616</v>
      </c>
    </row>
    <row spans="1:3" r="13">
      <c s="4" r="A13" t="s">
        <v>140</v>
      </c>
      <c s="6" r="B13" t="n">
        <v>-57</v>
      </c>
      <c s="6" r="C13" t="n">
        <v>180</v>
      </c>
    </row>
    <row spans="1:3" r="14">
      <c s="3" r="A14" t="s">
        <v>141</v>
      </c>
    </row>
    <row spans="1:3" r="15">
      <c s="4" r="A15" t="s">
        <v>142</v>
      </c>
      <c s="6" r="B15" t="n">
        <v>118</v>
      </c>
      <c s="6" r="C15" t="n">
        <v>-392</v>
      </c>
    </row>
    <row spans="1:3" r="16">
      <c s="4" r="A16" t="s">
        <v>35</v>
      </c>
      <c s="6" r="B16" t="n">
        <v>641</v>
      </c>
      <c s="6" r="C16" t="n">
        <v>-287</v>
      </c>
    </row>
    <row spans="1:3" r="17">
      <c s="4" r="A17" t="s">
        <v>31</v>
      </c>
      <c s="6" r="B17" t="n">
        <v>2201</v>
      </c>
      <c s="6" r="C17" t="n">
        <v>5</v>
      </c>
    </row>
    <row spans="1:3" r="18">
      <c s="4" r="A18" t="s">
        <v>43</v>
      </c>
      <c s="6" r="B18" t="n">
        <v>296</v>
      </c>
      <c s="6" r="C18" t="n">
        <v>-27</v>
      </c>
    </row>
    <row spans="1:3" r="19">
      <c s="4" r="A19" t="s">
        <v>46</v>
      </c>
      <c s="6" r="B19" t="n">
        <v>976</v>
      </c>
      <c s="6" r="C19" t="n">
        <v>2134</v>
      </c>
    </row>
    <row spans="1:3" r="20">
      <c s="4" r="A20" t="s">
        <v>44</v>
      </c>
      <c s="6" r="B20" t="n">
        <v>-274</v>
      </c>
      <c s="6" r="C20" t="n">
        <v>-134</v>
      </c>
    </row>
    <row spans="1:3" r="21">
      <c s="4" r="A21" t="s">
        <v>143</v>
      </c>
      <c s="6" r="B21" t="n">
        <v>-154</v>
      </c>
      <c s="6" r="C21" t="n">
        <v>-238</v>
      </c>
    </row>
    <row spans="1:3" r="22">
      <c s="4" r="A22" t="s">
        <v>144</v>
      </c>
      <c s="6" r="B22" t="n">
        <v>188</v>
      </c>
      <c s="6" r="C22" t="n">
        <v>1017</v>
      </c>
    </row>
    <row spans="1:3" r="23">
      <c s="3" r="A23" t="s">
        <v>145</v>
      </c>
    </row>
    <row spans="1:3" r="24">
      <c s="4" r="A24" t="s">
        <v>146</v>
      </c>
      <c s="6" r="B24" t="n">
        <v>21852</v>
      </c>
      <c s="6" r="C24" t="n">
        <v>0</v>
      </c>
    </row>
    <row spans="1:3" r="25">
      <c s="4" r="A25" t="s">
        <v>147</v>
      </c>
      <c s="6" r="B25" t="n">
        <v>-8953</v>
      </c>
      <c s="6" r="C25" t="n">
        <v>-16283</v>
      </c>
    </row>
    <row spans="1:3" r="26">
      <c s="4" r="A26" t="s">
        <v>148</v>
      </c>
      <c s="6" r="B26" t="n">
        <v>3040</v>
      </c>
      <c s="6" r="C26" t="n">
        <v>-948</v>
      </c>
    </row>
    <row spans="1:3" r="27">
      <c s="4" r="A27" t="s">
        <v>149</v>
      </c>
      <c s="6" r="B27" t="n">
        <v>202</v>
      </c>
      <c s="6" r="C27" t="n">
        <v>0</v>
      </c>
    </row>
    <row spans="1:3" r="28">
      <c s="4" r="A28" t="s">
        <v>150</v>
      </c>
      <c s="6" r="B28" t="n">
        <v>16141</v>
      </c>
      <c s="6" r="C28" t="n">
        <v>-17231</v>
      </c>
    </row>
    <row spans="1:3" r="29">
      <c s="3" r="A29" t="s">
        <v>151</v>
      </c>
    </row>
    <row spans="1:3" r="30">
      <c s="4" r="A30" t="s">
        <v>152</v>
      </c>
      <c s="6" r="B30" t="n">
        <v>7996</v>
      </c>
      <c s="6" r="C30" t="n">
        <v>4154</v>
      </c>
    </row>
    <row spans="1:3" r="31">
      <c s="4" r="A31" t="s">
        <v>153</v>
      </c>
      <c s="6" r="B31" t="n">
        <v>-18942</v>
      </c>
      <c s="6" r="C31" t="n">
        <v>-622</v>
      </c>
    </row>
    <row spans="1:3" r="32">
      <c s="4" r="A32" t="s">
        <v>154</v>
      </c>
      <c s="6" r="B32" t="n">
        <v>0</v>
      </c>
      <c s="6" r="C32" t="n">
        <v>766</v>
      </c>
    </row>
    <row spans="1:3" r="33">
      <c s="4" r="A33" t="s">
        <v>155</v>
      </c>
      <c s="6" r="B33" t="n">
        <v>-10946</v>
      </c>
      <c s="6" r="C33" t="n">
        <v>4298</v>
      </c>
    </row>
    <row spans="1:3" r="34">
      <c s="4" r="A34" t="s">
        <v>156</v>
      </c>
      <c s="6" r="B34" t="n">
        <v>5383</v>
      </c>
      <c s="6" r="C34" t="n">
        <v>-11916</v>
      </c>
    </row>
    <row spans="1:3" r="35">
      <c s="4" r="A35" t="s">
        <v>157</v>
      </c>
      <c s="6" r="B35" t="n">
        <v>20746</v>
      </c>
      <c s="6" r="C35" t="n">
        <v>35015</v>
      </c>
    </row>
    <row spans="1:3" r="36">
      <c s="4" r="A36" t="s">
        <v>158</v>
      </c>
      <c s="7" r="B36" t="n">
        <v>26129</v>
      </c>
      <c s="7" r="C36" t="n">
        <v>230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3</v>
      </c>
    </row>
    <row spans="1:2" r="3">
      <c s="3" r="A3" t="s">
        <v>160</v>
      </c>
    </row>
    <row spans="1:2" r="4">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2</v>
      </c>
      <c s="2" r="B1" t="s">
        <v>1</v>
      </c>
    </row>
    <row spans="1:2" r="2">
      <c s="2" r="B2" t="s">
        <v>23</v>
      </c>
    </row>
    <row spans="1:2" r="3">
      <c s="3" r="A3" t="s">
        <v>162</v>
      </c>
    </row>
    <row spans="1:2" r="4">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3</v>
      </c>
    </row>
    <row spans="1:2" r="3">
      <c s="3" r="A3" t="s">
        <v>165</v>
      </c>
    </row>
    <row spans="1:2" r="4">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Interim Unaudited Financial Inf</vt:lpstr>
      <vt:lpstr>Assets and Liabilities Measured</vt:lpstr>
      <vt:lpstr>Fair Value Measurement of Finan</vt:lpstr>
      <vt:lpstr>Real Estate Investments</vt:lpstr>
      <vt:lpstr>Real Estate Held for Sale</vt:lpstr>
      <vt:lpstr>Variable Interest Entities</vt:lpstr>
      <vt:lpstr>Notes Payable</vt:lpstr>
      <vt:lpstr>Related Party Transactions</vt:lpstr>
      <vt:lpstr>Supplemental Cash Flow Informat</vt:lpstr>
      <vt:lpstr>Summary of Significant Accounti</vt:lpstr>
      <vt:lpstr>Commitments and Contingencies (</vt:lpstr>
      <vt:lpstr>Summary of Significant Accoun19</vt:lpstr>
      <vt:lpstr>Assets and Liabilities Measur20</vt:lpstr>
      <vt:lpstr>Real Estate Investments (Tables</vt:lpstr>
      <vt:lpstr>Real Estate Held for Sale (Tabl</vt:lpstr>
      <vt:lpstr>Notes Payable (Tables)</vt:lpstr>
      <vt:lpstr>Supplemental Cash Flow Inform24</vt:lpstr>
      <vt:lpstr>Business (Details)</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Assets and Liabilities Measur32</vt:lpstr>
      <vt:lpstr>Assets and Liabilities Measur33</vt:lpstr>
      <vt:lpstr>Assets and Liabilities Measur34</vt:lpstr>
      <vt:lpstr>Fair Value Measurement of Fin35</vt:lpstr>
      <vt:lpstr>Real Estate Investments (Detail</vt:lpstr>
      <vt:lpstr>Real Estate Investments Real Es</vt:lpstr>
      <vt:lpstr>Real Estate Investments Real 38</vt:lpstr>
      <vt:lpstr>Real Estate Investments Real 39</vt:lpstr>
      <vt:lpstr>Real Estate Investments - Uncon</vt:lpstr>
      <vt:lpstr>Real Estate Held for Sale (Deta</vt:lpstr>
      <vt:lpstr>Notes Payable Notes Payable (De</vt:lpstr>
      <vt:lpstr>Notes Payable Notes Payable - A</vt:lpstr>
      <vt:lpstr>Notes Payable Notes Payable - N</vt:lpstr>
      <vt:lpstr>Notes Payable Notes Payable - C</vt:lpstr>
      <vt:lpstr>Notes Payable Notes Payable - F</vt:lpstr>
      <vt:lpstr>Commitments and Contingencies C</vt:lpstr>
      <vt:lpstr>Related Party Transactions (Det</vt:lpstr>
      <vt:lpstr>Supplemental Cash Flow Inform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3:34:48Z</dcterms:created>
  <dcterms:modified xmlns:dcterms="http://purl.org/dc/terms/" xmlns:xsi="http://www.w3.org/2001/XMLSchema-instance" xsi:type="dcterms:W3CDTF">2016-08-10T13:34:48Z</dcterms:modified>
  <dc:title xmlns:dc="http://purl.org/dc/elements/1.1/">Untitled</dc:title>
  <dc:description xmlns:dc="http://purl.org/dc/elements/1.1/"/>
  <dc:subject xmlns:dc="http://purl.org/dc/elements/1.1/"/>
  <cp:keywords/>
  <cp:category/>
</cp:coreProperties>
</file>